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Contingencies and Commitment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quipment Notes Payable and Fin"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ies (Tables)" sheetId="15" state="visible" r:id="rId15"/>
    <sheet xmlns:r="http://schemas.openxmlformats.org/officeDocument/2006/relationships" name="Contingencies and Commitments (" sheetId="16" state="visible" r:id="rId16"/>
    <sheet xmlns:r="http://schemas.openxmlformats.org/officeDocument/2006/relationships" name="Segment Information (Tables)" sheetId="17" state="visible" r:id="rId17"/>
    <sheet xmlns:r="http://schemas.openxmlformats.org/officeDocument/2006/relationships" name="Equipment Notes Payable and F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ventories - Schedule of Inven" sheetId="22" state="visible" r:id="rId22"/>
    <sheet xmlns:r="http://schemas.openxmlformats.org/officeDocument/2006/relationships" name="Contingencies and Commitments_2" sheetId="23" state="visible" r:id="rId23"/>
    <sheet xmlns:r="http://schemas.openxmlformats.org/officeDocument/2006/relationships" name="Contingencies and Commitments -" sheetId="24" state="visible" r:id="rId24"/>
    <sheet xmlns:r="http://schemas.openxmlformats.org/officeDocument/2006/relationships" name="Contingencies and Commitments_3" sheetId="25" state="visible" r:id="rId25"/>
    <sheet xmlns:r="http://schemas.openxmlformats.org/officeDocument/2006/relationships" name="Segment Information (Details Na" sheetId="26" state="visible" r:id="rId26"/>
    <sheet xmlns:r="http://schemas.openxmlformats.org/officeDocument/2006/relationships" name="Segment Information - Schedule " sheetId="27" state="visible" r:id="rId27"/>
    <sheet xmlns:r="http://schemas.openxmlformats.org/officeDocument/2006/relationships" name="Segment Information - Schedul_2" sheetId="28" state="visible" r:id="rId28"/>
    <sheet xmlns:r="http://schemas.openxmlformats.org/officeDocument/2006/relationships" name="Income Taxes (Details Narrative" sheetId="29" state="visible" r:id="rId29"/>
    <sheet xmlns:r="http://schemas.openxmlformats.org/officeDocument/2006/relationships" name="Equipment Notes Payable and F_3" sheetId="30" state="visible" r:id="rId30"/>
    <sheet xmlns:r="http://schemas.openxmlformats.org/officeDocument/2006/relationships" name="Equipment Notes Payable and F_4"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8 Months Ended</t>
        </is>
      </c>
    </row>
    <row r="2">
      <c r="B2" s="2" t="inlineStr">
        <is>
          <t>Jul. 10, 2020</t>
        </is>
      </c>
      <c r="C2" s="2" t="inlineStr">
        <is>
          <t>Aug. 21, 2020</t>
        </is>
      </c>
    </row>
    <row r="3">
      <c r="A3" s="3" t="inlineStr">
        <is>
          <t>Cover [Abstract]</t>
        </is>
      </c>
    </row>
    <row r="4">
      <c r="A4" s="4" t="inlineStr">
        <is>
          <t>Entity Registrant Name</t>
        </is>
      </c>
      <c r="B4" s="4" t="inlineStr">
        <is>
          <t>BRIDGFORD FOODS CORP</t>
        </is>
      </c>
    </row>
    <row r="5">
      <c r="A5" s="4" t="inlineStr">
        <is>
          <t>Entity Central Index Key</t>
        </is>
      </c>
      <c r="B5" s="4" t="inlineStr">
        <is>
          <t>0000014177</t>
        </is>
      </c>
    </row>
    <row r="6">
      <c r="A6" s="4" t="inlineStr">
        <is>
          <t>Document Type</t>
        </is>
      </c>
      <c r="B6" s="4" t="inlineStr">
        <is>
          <t>10-Q</t>
        </is>
      </c>
    </row>
    <row r="7">
      <c r="A7" s="4" t="inlineStr">
        <is>
          <t>Document Period End Date</t>
        </is>
      </c>
      <c r="B7" s="4" t="inlineStr">
        <is>
          <t>Jul. 10,
		2020</t>
        </is>
      </c>
    </row>
    <row r="8">
      <c r="A8" s="4" t="inlineStr">
        <is>
          <t>Amendment Flag</t>
        </is>
      </c>
      <c r="B8" s="4" t="inlineStr">
        <is>
          <t>false</t>
        </is>
      </c>
    </row>
    <row r="9">
      <c r="A9" s="4" t="inlineStr">
        <is>
          <t>Current Fiscal Year End Date</t>
        </is>
      </c>
      <c r="B9" s="4" t="inlineStr">
        <is>
          <t>--10-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076832</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8 Months Ended</t>
        </is>
      </c>
    </row>
    <row r="2">
      <c r="B2" s="2" t="inlineStr">
        <is>
          <t>Jul. 10, 2020</t>
        </is>
      </c>
    </row>
    <row r="3">
      <c r="A3" s="3" t="inlineStr">
        <is>
          <t>Segment Reporting [Abstract]</t>
        </is>
      </c>
    </row>
    <row r="4">
      <c r="A4" s="4" t="inlineStr">
        <is>
          <t>Segment Information</t>
        </is>
      </c>
      <c r="B4" s="4" t="inlineStr">
        <is>
          <t>Note 4 – Segment Information: The Company has two reportable operating segments:
Frozen Food Products (the processing and distribution of frozen food products) and Snack Food Products (the processing and distribution
of meat and other convenience foods). We evaluate each segment’s performance
based on revenues and operating income. Selling, general and administrative (“SG&amp;A”) expenses include corporate
accounting, information systems, human resource management and marketing, which are managed at the corporate level. These activities
are allocated to each operating segment based on revenues and/or actual usage. Assets managed at the corporate level have been
included as “other” in the accompanying segment information. The following segment information is presented
for the twelve weeks ended July 10, 2020 and July 12, 2019.
Segment Information
Twelve weeks Ended July 10, 2020 Frozen Food Products Snack Food Products Other Totals
Sales $ 8,141 $ 33,519 $ - $ 41,660
Cost of products sold 5,379 24,249 - 29,628
Gross margin 2,762 9,270 - 12,032
SG&amp;A 2,162 8,021 - 10,183
Gain on sale of property, plant and equipment - (5 ) - (5 )
Income before taxes 600 1,254 - 1,854
Total assets $ 11,033 $ 100,244 $ 35,371 $ 146,648
Additions to PP&amp;E $ 53 $ 4,220 $ - $ 4,273
Twelve weeks Ended July 12, 2019 Frozen Food Products Snack Food Products Other Totals
Sales $ 11,273 $ 31,564 $ - $ 42,837
Cost of products sold 7,486 21,936 - 29,422
Gross margin 3,787 9,628 - 13,415
SG&amp;A 3,434 8,385 - 11,819
Gain on sale of property, plant and equipment (9 ) - - (9 )
Income before taxes 362 1,243 - 1,605
Total assets $ 11,350 $ 83,478 $ 25,406 $ 120,234
Additions to PP&amp;E $ 198 $ 5,475 $ - $ 5,673 The following segment information is presented
for the thirty-six weeks ended July 10, 2020 and July 12, 2019.
Thirty-six weeks Ended July 10, 2020 Frozen Food Products Snack Food Products Other Totals
Sales $ 28,440 $ 102,861 $ - $ 131,301
Cost of products sold 19,434 71,871 - 91,305
Gross margin 9,006 30,990 - 39,996
SG&amp;A 8,768 27,613 - 36,381
Gain on sale of property, plant and equipment - (22 ) - (22 )
Income before taxes 238 3,399 - 3,637
Total assets $ 11,033 $ 100,244 $ 35,371 $ 146,648
Additions to PP&amp;E $ 157 $ 15,100 $ - $ 15,257
Thirty-six weeks Ended July 12, 2019 Frozen Food Products Snack Food Products Other Totals
Sales $ 34,691 $ 94,630 $ - $ 129,321
Cost of products sold 22,800 63,051 - 85,851
Gross margin 11,891 31,579 - 43,470
SG&amp;A 10,325 26,189 - 36,514
Gain on sale of property, plant and equipment (9 ) - - (9 )
Income before taxes 1,575 5,390 - 6,965
Total assets $ 11,350 $ 83,478 $ 25,406 $ 120,234
Additions to PP&amp;E $ 476 $ 19,315 $ - $ 19,791 The following information further disaggregates
our sales to customers by major distribution channel and customer type for the twelve weeks ended July 10, 2020 and July 12, 2019,
respectively. Twelve weeks Ended July 10, 2020
Distribution Channel Retail (a) Foodservice (b) Totals
Direct store delivery $ 27,934 $ - $ 27,934
Direct customer warehouse 5,585 - 5,585
Total Snack Food Products 33,519 - 33,519
Distributors 2,235 5,906 8,141
Total Frozen Food Products 2,235 5,906 8,141
Totals $ 35,754 $ 5,906 $ 41,660 Twelve weeks Ended July 12, 2019
Distribution Channel Retail (a) Foodservice (b) Totals
Direct store delivery $ 23,046 $ - $ 23,046
Direct customer warehouse 8,518 - 8,518
Total Snack Food Products 31,564 - 31,564
Distributors 1,009 10,264 11,273
Total Frozen Food Products 1,009 10,264 11,273
Totals $ 32,573 $ 10,264 $ 42,837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e following information further disaggregates
our sales to customers by major distribution channel and customer type for the thirty-six weeks ended July 10, 2020 and July 12,
2019, respectively. Thirty-six weeks Ended July 10, 2020
Distribution Channel Retail (a) Foodservice (b) Totals
Direct store delivery $ 78,929 $ - $ 78,929
Direct customer warehouse 23,932 - 23,932
Total Snack Food Products 102,861 - 102,861
Distributors 6,902 21,538 28,440
Total Frozen Food Products 6,902 21,538 28,440
Totals $ 109,763 $ 21,538 $ 131,301 Thirty-six weeks Ended July 12, 2019
Distribution Channel Retail (a) Foodservice (b) Totals
Direct store delivery $ 69,270 $ - $ 69,270
Direct customer warehouse 25,360 - 25,360
Total Snack Food Products 94,630 - 94,630
Distributors 4,648 30,043 34,691
Total Frozen Food Products 4,648 30,043 34,691
Totals $ 99,278 $ 30,043 $ 129,321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Jul. 10, 2020</t>
        </is>
      </c>
    </row>
    <row r="3">
      <c r="A3" s="3" t="inlineStr">
        <is>
          <t>Income Tax Disclosure [Abstract]</t>
        </is>
      </c>
    </row>
    <row r="4">
      <c r="A4" s="4" t="inlineStr">
        <is>
          <t>Income Taxes</t>
        </is>
      </c>
      <c r="B4" s="4" t="inlineStr">
        <is>
          <t>Note 5 – Income Taxes: On March 27, 2020, the Coronavirus Aid, Relief,
and Economic Security Act (CARES Act) was enacted in response to the COVID-19 pandemic. The CARES Act, among other things, permits
NOL carryovers and carrybacks to offset 100% of taxable income for taxable years beginning before January 01, 2021. In addition,
the CARES Act allows NOLs incurred in taxable years beginning after December 31, 2017 and before January 01, 2021 to be carried
back to each of the five preceding taxable years to generate a refund of previously paid income taxes. The Company is currently
evaluating the impact of various provisions of the CARES Act, but at present, expects that the NOL carryback provision of the CARES
Act would result in a material cash benefit to us. The Company has filed federal income tax return for tax year 2019 (FY20) and
carried back a taxable loss of $9,900 to tax years 2014 (FY15) and 2015 (FY16). Furthermore, The Company estimates additional taxable
loss for tax year 2020 (current FY 21) which can be carried back to remaining taxable income of tax year 2015 (FY16) and taxable
income of tax years 2016 (FY 17) and 2018 (FY 19). On December 22, 2017, President Trump signed
into law the Tax Cuts and Jobs Act (the “Tax Act”). Among other significant changes, The Tax Act reduced the corporate
federal income tax rate from 35% to 21%. The carryback of NOLs from tax years 2019 and 2020 under CARES Act to pre- Tax Act years
will generate an income tax benefit due to the differential in income tax rates. Under U.S. GAAP, specifically ASC Topic 740,
Income Taxes, The effective tax rate was -49.0% and 25.3%
for the third quarter of fiscal 2020 and 2019, respectively. The effective tax rate for the third quarter of FY20 was impacted
by the rate differential on NOL carryback available under the CARES Act discussed in the paragraphs above. In addition, the effective
tax rates for the third quarter of fiscal years 2020 and 2019 were impacted by such items as non-deductible meals and entertainment,
non-taxable gains and losses on life insurance policies and state income taxes. As of July 10, 2020, the Company has no federal
or state (except $800 California) net operating loss carry forwards. Our federal income tax returns are open to
audit under the statute of limitations for the fiscal years 2016 through 2018. We are subject to income tax in California and various
other state taxing jurisdictions. Our state income tax returns are open to audit under the statute of limitations for the fiscal
years 2015 through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Notes Payable and Financial Arrangements</t>
        </is>
      </c>
      <c r="B1" s="2" t="inlineStr">
        <is>
          <t>8 Months Ended</t>
        </is>
      </c>
    </row>
    <row r="2">
      <c r="B2" s="2" t="inlineStr">
        <is>
          <t>Jul. 10, 2020</t>
        </is>
      </c>
    </row>
    <row r="3">
      <c r="A3" s="3" t="inlineStr">
        <is>
          <t>Debt Disclosure [Abstract]</t>
        </is>
      </c>
    </row>
    <row r="4">
      <c r="A4" s="4" t="inlineStr">
        <is>
          <t>Equipment Notes Payable and Financial Arrangements</t>
        </is>
      </c>
      <c r="B4" s="4" t="inlineStr">
        <is>
          <t>Note 6 – Equipment Notes Payable and
Financial Arrangements: On December 26, 2018, we entered into a master
collateral loan and security agreement with Wells Fargo Bank, N.A. (the “Original Wells Fargo Loan Agreement”) for
up to $15,000 in equipment financing. Pursuant to the Original Wells Fargo Loan Agreement, we borrowed $15,000, two separate receipts
of $7,500 each, to purchase specific equipment for our new Chicago processing facility at a fixed rate of 4.13% and 3.98%, respectively,
per annum. The loan terms are seven years and are secured by the purchased equipment. The first funding of $7,500 was received
on December 28, 2018. The second funding of $7,500 was received on April 23, 2019. The Original Wells Fargo Loan Agreement contains
various affirmative and negative covenants that limit the use of funds and define other provisions of the loan. On December 19,
2019, we entered into a third master collateral loan and security agreement with Wells Fargo Bank, N.A. (the “Third Wells
Fargo Loan Agreement”) for $3,750 in equipment financing. Pursuant to the Third Wells Fargo Loan Agreement, we borrowed $3,750
to purchase specific equipment for our new Chicago processing facility at a fixed rate of 3.70% per annum. The loan term is seven
years and is secured by the purchased equipment. The funds were received on December 23, 2019. On March 5, 2020, we entered into
a fourth master collateral loan and security agreement with Wells Fargo Bank, N.A. (the “Fourth Wells Fargo Loan Agreement”)
for $7,500 in equipment financing. Pursuant to the Fourth Wells Fargo Loan Agreement, we borrowed $7,500 to purchase specific equipment
for our new Chicago processing facility at a fixed rate of 3.29% per annum. The loan term is seven years and is secured by the
purchased equipment. The funds were received on March 6, 2020. On April 17, 2020, we entered into a fifth master collateral loan
and security agreement with Wells Fargo Bank, N.A. (the “Fifth Wells Fargo Loan Agreement” and together with the Original
Wells Fargo Loan Agreement, the Third Wells Fargo Loan Agreement and the Fourth Wells Fargo Loan Agreement, the “Wells Fargo
Loan Agreements”) for $7,200 in equipment financing. Pursuant to the Fifth Wells Fargo Loan Agreement, we borrowed $7,200
to purchase specific equipment for our new Chicago processing facility at a fixed rate of 3.68% per annum. The loan term is seven
years and is secured by the purchased equipment. The funds were received on April 17, 2020. The Company was in compliance with
all covenants under the Wells Fargo Loan Agreements as of July 10, 2020. The first secured equipment note payable is
due with monthly principal and interest payments of $103 commencing on January 31, 2019 for 84 monthly installments including interest
of 4.13% per annum. The second secured equipment note payable is due with monthly principal and interest payments of $102 commencing
on May 31, 2019 for 84 monthly installments including interest of 3.98% per annum. The third secured equipment note payable is
due with monthly principal and interest payments of $54 commencing on February 3, 2020 for 84 monthly installments including interest
of 3.70% per annum. The fourth secured equipment note payable is due with monthly principal and interest payments of $100 commencing
on March 13, 2020 for 84 monthly installments including interest of 3.29% per annum. The fifth secured equipment note payable is
due with monthly principal and interest payments of $97 commencing on May 15, 2020 for 84 monthly installments including interest
of 3.68% per annum.
(unaudited) (unaudited)
July 10, 2020 July 12, 2019
Secured equipment notes payable to Wells Fargo Bank, N.A. collateralized by equipment for the new Chicago processing facility. $ 30,283 $ 14,378
Less current portion of notes payable (4,385 ) (1,918 )
Total long-term notes payable - equipment $ 25,898 $ 12,460 The Company maintains a line of credit with
Wells Fargo Bank, N.A. that extends through March 1, 2022. Under the terms of this line of credit, we may borrow up to $7,500 at
an interest rate equal to the bank’s prime rate or LIBOR plus 1.5%. The Company borrowed $2,000 under this line of credit
on November 24, 2019 and $2,500 under the line of credit on January 24, 2020 for a combined total of $4,500. The Company repaid
its line of credit with Wells Fargo Bank, N.A. on May 13, 2020 of $4,500 with the proceeds from the fifth borrowing of $7,200 under
the master collateral loan and security agreement with Wells Fargo Bank,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Jul. 10, 2020</t>
        </is>
      </c>
    </row>
    <row r="3">
      <c r="A3" s="3" t="inlineStr">
        <is>
          <t>Accounting Policies [Abstract]</t>
        </is>
      </c>
    </row>
    <row r="4">
      <c r="A4" s="4" t="inlineStr">
        <is>
          <t>Revenue Recognition</t>
        </is>
      </c>
      <c r="B4" s="4" t="inlineStr">
        <is>
          <t>Revenue recognition Revenues are recognized in accordance with
Accounting Standards Codification (“ASC”) 606 – Contracts with Customers upon passage of title to the customer,
typically upon product pick-up, shipment or delivery to customers. Products are delivered to customers primarily through our own
long-haul fleet or through a Company owned direct store delivery system.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t>
        </is>
      </c>
    </row>
    <row r="5">
      <c r="A5" s="4" t="inlineStr">
        <is>
          <t>Leases</t>
        </is>
      </c>
      <c r="B5" s="4" t="inlineStr">
        <is>
          <t>Leases Leases are recognized in accordance with Accounting
Standards Update (“ASU”) 2016-02 Leases (ASC 842) which requires a lessee to recognize assets and liabilities with
lease terms of more than 12 months. We lease or rent property for such operations as storing inventory, packaging or processing
product, renting equipment and parking vehicles. We analyze our agreements to evaluate whether or not a lease exists by determining
what assets exist for which we control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for use by our Snack Food Product Segment direct store delivery route system are not costly to relocate,
contain no significant leasehold improvements, no degree of integration over leased assets, orders can be fulfilled by another
route storage unit interchangeably, no specialized assets exist, market price is paid for storage units and there is no guarantee
of debt. Finance lease assets are recorded within property,
plant and equipment, net of accumulated depreciation and amortization. The Company’s lease of long-haul trucks used in its
Frozen Food Products Segment qualifies as a finance lease. Finance lease liabilities are recorded as a separate line item on the
Condensed Consolidated Balance Sheets reflecting both the current and long-term obligation. The classification as a finance or
operating lease determines whether the recognition, measurement and presentation of expenses and cash flows are considered operating
or financing.</t>
        </is>
      </c>
    </row>
    <row r="6">
      <c r="A6" s="4" t="inlineStr">
        <is>
          <t>Subsequent Events</t>
        </is>
      </c>
      <c r="B6" s="4" t="inlineStr">
        <is>
          <t>Subsequent events Management has evaluated events subsequent
to July 10, 2020 through the date that the accompanying condensed consolidated financial statements were filed with the Securities
and Exchange Commission for transactions and other events which may require adjustments of and/or disclosure in such financial
statements. As previously reported, on March 16, 2020,
Bridgford Food Processing Corporation (“BFPC”), a wholly-owned subsidiary of the Company, entered into a Purchase and
Sale Agreement with CRG Acquisition, LLC (“CRG”), pursuant to which BFPC agreed to sell to CRG, pursuant to the terms
and conditions set forth in the CRG Purchase Agreement, a parcel of land including an approximate 156,000 square foot four-story
industrial food processing building located at 170 N. Green Street in Chicago, Illinois (the “Property”). The
purchase price for the Property is $60,000 subject to a due diligence period and certain closing adjustments and prorations, and
is conditioned upon, among other customary closing conditions, CRG receiving zoning and other governmental approvals necessary
for the construction and development of a mixed use project on the Property in accordance with certain development plans to be
approved by the City of Chicago. The cost basis of the Property was insignificant. On July 30, 2020, the Company executed the
third amendment dated as of July 31, 2020 of the CRG Purchase Agreement. Under the original terms and conditions of the CRG Purchase
Agreement, the closing of the sale of the Property to CRG would occur on the date that is thirty (30) days after CRG’s receipt
of the necessary zoning approvals, but in any event no earlier than October 31, 2020 and no later than March 31, 2021. The first
amendment dated as of April 10, 2020 extended the inspection period to June 1, 2020. The second amendment dated as of June 1, 2020
extended the inspection period to July 31, 2020, zoning period to February 1, 2021 and closing date to February 5, 2021. The third
amendment dated July 31, 2020 further extended the inspection period to October 31, 2020, zoning period to April 30, 2021 and closing
date to May 6, 2021. The escrow account has received $1,350 in earnest money through July 31, 2020. Based on Management’s review, no other
material events were identified that require adjustment to the financial statements or additional disclosure.</t>
        </is>
      </c>
    </row>
    <row r="7">
      <c r="A7" s="4" t="inlineStr">
        <is>
          <t>Basic Earnings Per Share</t>
        </is>
      </c>
      <c r="B7" s="4" t="inlineStr">
        <is>
          <t>Basic earnings per share Basic earnings per share are calculated based
on the weighted average number of shares outstanding for all periods presented. No stock options, warrants, or convertible securities
were outstanding as of July 10, 2020 or July 12,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Jul. 10, 2020</t>
        </is>
      </c>
    </row>
    <row r="3">
      <c r="A3" s="3" t="inlineStr">
        <is>
          <t>Accounting Policies [Abstract]</t>
        </is>
      </c>
    </row>
    <row r="4">
      <c r="A4" s="4" t="inlineStr">
        <is>
          <t>Schedule of Customer Concentration</t>
        </is>
      </c>
      <c r="B4" s="4" t="inlineStr">
        <is>
          <t>The table below shows customers that accounted
for more than 20% of consolidated accounts receivable (“AR”) or 10% of consolidated sales for the thirty-six weeks
ended July 10, 2020 and July 12, 2019, respectively.
Wal-Mart Dollar General
Sales AR Sales AR
July 10, 2020 38.7 % 33.9 % 11.9 % 22.7 %
July 12, 2019 35.9 % 33.3 % 10.7 % 25.1 % * = No other customer accounted for more than
20% of AR or 10% of consolidated sales for the thirty-six weeks ended July 10, 2020 or the thirty-six weeks ended July 12,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8 Months Ended</t>
        </is>
      </c>
    </row>
    <row r="2">
      <c r="B2" s="2" t="inlineStr">
        <is>
          <t>Jul. 10, 2020</t>
        </is>
      </c>
    </row>
    <row r="3">
      <c r="A3" s="3" t="inlineStr">
        <is>
          <t>Inventory Disclosure [Abstract]</t>
        </is>
      </c>
    </row>
    <row r="4">
      <c r="A4" s="4" t="inlineStr">
        <is>
          <t>Schedule of Inventories</t>
        </is>
      </c>
      <c r="B4" s="4" t="inlineStr">
        <is>
          <t xml:space="preserve">Inventories are comprised of the following
at the respective period ends:
(unaudited)
July 10, 2020 November 1, 2019
Meat, ingredients and supplies $ 6,732 $ 5,283
Work in progress 2,172 1,562
Finished goods 12,576 19,522
$ 21,480 $ 26,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8 Months Ended</t>
        </is>
      </c>
    </row>
    <row r="2">
      <c r="B2" s="2" t="inlineStr">
        <is>
          <t>Jul. 10, 2020</t>
        </is>
      </c>
    </row>
    <row r="3">
      <c r="A3" s="3" t="inlineStr">
        <is>
          <t>Commitments and Contingencies Disclosure [Abstract]</t>
        </is>
      </c>
    </row>
    <row r="4">
      <c r="A4" s="4" t="inlineStr">
        <is>
          <t>Schedule of Future Minimum Lease Payments</t>
        </is>
      </c>
      <c r="B4" s="4" t="inlineStr">
        <is>
          <t>The following is a schedule
by years of future minimum lease payments for transportation leases:
Fiscal Year Financing
2021 $ 39
2022 102
2023 102
2024 102
2025 102
Later Years 75
Total Minimum Lease Payments(a) $ 522
Less: Amount representing executory costs (66 )
Less: Amount representing interest(b) (41 )
Present value of future minimum lease payments(c) $ 415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Condensed Consolidated Balance Sheets as current and noncurrent obligations under capital leases of $108 and $307, respectively
as of July 1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8 Months Ended</t>
        </is>
      </c>
    </row>
    <row r="2">
      <c r="B2" s="2" t="inlineStr">
        <is>
          <t>Jul. 10, 2020</t>
        </is>
      </c>
    </row>
    <row r="3">
      <c r="A3" s="3" t="inlineStr">
        <is>
          <t>Segment Reporting [Abstract]</t>
        </is>
      </c>
    </row>
    <row r="4">
      <c r="A4" s="4" t="inlineStr">
        <is>
          <t>Schedule of Segment Reporting Information, by Segment</t>
        </is>
      </c>
      <c r="B4" s="4" t="inlineStr">
        <is>
          <t xml:space="preserve">The following segment information is presented
for the twelve weeks ended July 10, 2020 and July 12, 2019.
Segment Information
Twelve weeks Ended July 10, 2020 Frozen Food Products Snack Food Products Other Totals
Sales $ 8,141 $ 33,519 $ - $ 41,660
Cost of products sold 5,379 24,249 - 29,628
Gross margin 2,762 9,270 - 12,032
SG&amp;A 2,162 8,021 - 10,183
Gain on sale of property, plant and equipment - (5 ) - (5 )
Income before taxes 600 1,254 - 1,854
Total assets $ 11,033 $ 100,244 $ 35,371 $ 146,648
Additions to PP&amp;E $ 53 $ 4,220 $ - $ 4,273
Twelve weeks Ended July 12, 2019 Frozen Food Products Snack Food Products Other Totals
Sales $ 11,273 $ 31,564 $ - $ 42,837
Cost of products sold 7,486 21,936 - 29,422
Gross margin 3,787 9,628 - 13,415
SG&amp;A 3,434 8,385 - 11,819
Gain on sale of property, plant and equipment (9 ) - - (9 )
Income before taxes 362 1,243 - 1,605
Total assets $ 11,350 $ 83,478 $ 25,406 $ 120,234
Additions to PP&amp;E $ 198 $ 5,475 $ - $ 5,673 The following segment information is presented
for the thirty-six weeks ended July 10, 2020 and July 12, 2019.
Thirty-six weeks Ended July 10, 2020 Frozen Food Products Snack Food Products Other Totals
Sales $ 28,440 $ 102,861 $ - $ 131,301
Cost of products sold 19,434 71,871 - 91,305
Gross margin 9,006 30,990 - 39,996
SG&amp;A 8,768 27,613 - 36,381
Gain on sale of property, plant and equipment - (22 ) - (22 )
Income before taxes 238 3,399 - 3,637
Total assets $ 11,033 $ 100,244 $ 35,371 $ 146,648
Additions to PP&amp;E $ 157 $ 15,100 $ - $ 15,257
Thirty-six weeks Ended July 12, 2019 Frozen Food Products Snack Food Products Other Totals
Sales $ 34,691 $ 94,630 $ - $ 129,321
Cost of products sold 22,800 63,051 - 85,851
Gross margin 11,891 31,579 - 43,470
SG&amp;A 10,325 26,189 - 36,514
Gain on sale of property, plant and equipment (9 ) - - (9 )
Income before taxes 1,575 5,390 - 6,965
Total assets $ 11,350 $ 83,478 $ 25,406 $ 120,234
Additions to PP&amp;E $ 476 $ 19,315 $ - $ 19,791 </t>
        </is>
      </c>
    </row>
    <row r="5">
      <c r="A5" s="4" t="inlineStr">
        <is>
          <t>Schedule of Disaggregates Our Sales to Customers</t>
        </is>
      </c>
      <c r="B5" s="4" t="inlineStr">
        <is>
          <t>The following information further disaggregates
our sales to customers by major distribution channel and customer type for the twelve weeks ended July 10, 2020 and July 12, 2019,
respectively. Twelve weeks Ended July 10, 2020
Distribution Channel Retail (a) Foodservice (b) Totals
Direct store delivery $ 27,934 $ - $ 27,934
Direct customer warehouse 5,585 - 5,585
Total Snack Food Products 33,519 - 33,519
Distributors 2,235 5,906 8,141
Total Frozen Food Products 2,235 5,906 8,141
Totals $ 35,754 $ 5,906 $ 41,660 Twelve weeks Ended July 12, 2019
Distribution Channel Retail (a) Foodservice (b) Totals
Direct store delivery $ 23,046 $ - $ 23,046
Direct customer warehouse 8,518 - 8,518
Total Snack Food Products 31,564 - 31,564
Distributors 1,009 10,264 11,273
Total Frozen Food Products 1,009 10,264 11,273
Totals $ 32,573 $ 10,264 $ 42,837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e following information further disaggregates
our sales to customers by major distribution channel and customer type for the thirty-six weeks ended July 10, 2020 and July 12,
2019, respectively. Thirty-six weeks Ended July 10, 2020
Distribution Channel Retail (a) Foodservice (b) Totals
Direct store delivery $ 78,929 $ - $ 78,929
Direct customer warehouse 23,932 - 23,932
Total Snack Food Products 102,861 - 102,861
Distributors 6,902 21,538 28,440
Total Frozen Food Products 6,902 21,538 28,440
Totals $ 109,763 $ 21,538 $ 131,301 Thirty-six weeks Ended July 12, 2019
Distribution Channel Retail (a) Foodservice (b) Totals
Direct store delivery $ 69,270 $ - $ 69,270
Direct customer warehouse 25,360 - 25,360
Total Snack Food Products 94,630 - 94,630
Distributors 4,648 30,043 34,691
Total Frozen Food Products 4,648 30,043 34,691
Totals $ 99,278 $ 30,043 $ 129,321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pment Notes Payable and Financial Arrangements (Tables)</t>
        </is>
      </c>
      <c r="B1" s="2" t="inlineStr">
        <is>
          <t>8 Months Ended</t>
        </is>
      </c>
    </row>
    <row r="2">
      <c r="B2" s="2" t="inlineStr">
        <is>
          <t>Jul. 10, 2020</t>
        </is>
      </c>
    </row>
    <row r="3">
      <c r="A3" s="3" t="inlineStr">
        <is>
          <t>Debt Disclosure [Abstract]</t>
        </is>
      </c>
    </row>
    <row r="4">
      <c r="A4" s="4" t="inlineStr">
        <is>
          <t>Schedule of Long Term Notes Payable</t>
        </is>
      </c>
      <c r="B4" s="4" t="inlineStr">
        <is>
          <t xml:space="preserve">(unaudited) (unaudited)
July 10, 2020 July 12, 2019
Secured equipment notes payable to Wells Fargo Bank, N.A. collateralized by equipment for the new Chicago processing facility. $ 30,283 $ 14,378
Less current portion of notes payable (4,385 ) (1,918 )
Total long-term notes payable - equipment $ 25,898 $ 12,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3" customWidth="1" min="2" max="2"/>
    <col width="20" customWidth="1" min="3" max="3"/>
    <col width="20" customWidth="1" min="4" max="4"/>
    <col width="21" customWidth="1" min="5" max="5"/>
  </cols>
  <sheetData>
    <row r="1">
      <c r="A1" s="1" t="inlineStr">
        <is>
          <t>Summary of Significant Accounting Policies (Details Narrative) $ in Thousands</t>
        </is>
      </c>
      <c r="B1" s="2" t="inlineStr">
        <is>
          <t>May 16, 2020USD ($)ft²</t>
        </is>
      </c>
      <c r="C1" s="2" t="inlineStr">
        <is>
          <t>Jul. 10, 2020shares</t>
        </is>
      </c>
      <c r="D1" s="2" t="inlineStr">
        <is>
          <t>Jul. 12, 2019shares</t>
        </is>
      </c>
      <c r="E1" s="2" t="inlineStr">
        <is>
          <t>Jul. 31, 2020USD ($)</t>
        </is>
      </c>
    </row>
    <row r="2">
      <c r="A2" s="4" t="inlineStr">
        <is>
          <t>Lease term</t>
        </is>
      </c>
      <c r="C2" s="4" t="inlineStr">
        <is>
          <t>12 months</t>
        </is>
      </c>
    </row>
    <row r="3">
      <c r="A3" s="4" t="inlineStr">
        <is>
          <t>Stock Option [Member]</t>
        </is>
      </c>
    </row>
    <row r="4">
      <c r="A4" s="4" t="inlineStr">
        <is>
          <t>Weighted average number of shares outstanding</t>
        </is>
      </c>
      <c r="C4" s="4" t="inlineStr">
        <is>
          <t xml:space="preserve"> </t>
        </is>
      </c>
      <c r="D4" s="4" t="inlineStr">
        <is>
          <t xml:space="preserve"> </t>
        </is>
      </c>
    </row>
    <row r="5">
      <c r="A5" s="4" t="inlineStr">
        <is>
          <t>Warrant [Member]</t>
        </is>
      </c>
    </row>
    <row r="6">
      <c r="A6" s="4" t="inlineStr">
        <is>
          <t>Weighted average number of shares outstanding</t>
        </is>
      </c>
      <c r="C6" s="4" t="inlineStr">
        <is>
          <t xml:space="preserve"> </t>
        </is>
      </c>
      <c r="D6" s="4" t="inlineStr">
        <is>
          <t xml:space="preserve"> </t>
        </is>
      </c>
    </row>
    <row r="7">
      <c r="A7" s="4" t="inlineStr">
        <is>
          <t>Convertible Securities [Member]</t>
        </is>
      </c>
    </row>
    <row r="8">
      <c r="A8" s="4" t="inlineStr">
        <is>
          <t>Weighted average number of shares outstanding</t>
        </is>
      </c>
      <c r="C8" s="4" t="inlineStr">
        <is>
          <t xml:space="preserve"> </t>
        </is>
      </c>
      <c r="D8" s="4" t="inlineStr">
        <is>
          <t xml:space="preserve"> </t>
        </is>
      </c>
    </row>
    <row r="9">
      <c r="A9" s="4" t="inlineStr">
        <is>
          <t>CRG Acquisition, LLC [Member] | Subsequent Event [Member]</t>
        </is>
      </c>
    </row>
    <row r="10">
      <c r="A10" s="4" t="inlineStr">
        <is>
          <t>Escrow account deposit | $</t>
        </is>
      </c>
      <c r="E10" s="6" t="n">
        <v>1350</v>
      </c>
    </row>
    <row r="11">
      <c r="A11" s="4" t="inlineStr">
        <is>
          <t>CRG Acquisition, LLC [Member] | Purchase and Sale Agreement [Member]</t>
        </is>
      </c>
    </row>
    <row r="12">
      <c r="A12" s="4" t="inlineStr">
        <is>
          <t>Area of land | ft²</t>
        </is>
      </c>
      <c r="B12" s="5" t="n">
        <v>156000</v>
      </c>
    </row>
    <row r="13">
      <c r="A13" s="4" t="inlineStr">
        <is>
          <t>Purchase price | $</t>
        </is>
      </c>
      <c r="B13" s="6" t="n">
        <v>60000</v>
      </c>
    </row>
    <row r="14">
      <c r="A14" s="4" t="inlineStr">
        <is>
          <t>Accounts Receivable [Member]</t>
        </is>
      </c>
    </row>
    <row r="15">
      <c r="A15" s="4" t="inlineStr">
        <is>
          <t>Concentration risk, percentage</t>
        </is>
      </c>
      <c r="C15" s="4" t="inlineStr">
        <is>
          <t>20.00%</t>
        </is>
      </c>
      <c r="D15" s="4" t="inlineStr">
        <is>
          <t>20.00%</t>
        </is>
      </c>
    </row>
    <row r="16">
      <c r="A16" s="4" t="inlineStr">
        <is>
          <t>Sales Revenue, Net [Member]</t>
        </is>
      </c>
    </row>
    <row r="17">
      <c r="A17" s="4" t="inlineStr">
        <is>
          <t>Concentration risk, percentage</t>
        </is>
      </c>
      <c r="C17" s="4" t="inlineStr">
        <is>
          <t>10.00%</t>
        </is>
      </c>
      <c r="D17" s="4" t="inlineStr">
        <is>
          <t>1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10, 2020</t>
        </is>
      </c>
      <c r="C1" s="2" t="inlineStr">
        <is>
          <t>Nov. 01, 2019</t>
        </is>
      </c>
    </row>
    <row r="2">
      <c r="A2" s="3" t="inlineStr">
        <is>
          <t>Current assets:</t>
        </is>
      </c>
    </row>
    <row r="3">
      <c r="A3" s="4" t="inlineStr">
        <is>
          <t>Cash and cash equivalents</t>
        </is>
      </c>
      <c r="B3" s="6" t="n">
        <v>12675</v>
      </c>
      <c r="C3" s="6" t="n">
        <v>3478</v>
      </c>
    </row>
    <row r="4">
      <c r="A4" s="4" t="inlineStr">
        <is>
          <t>Restricted cash</t>
        </is>
      </c>
      <c r="B4" s="5" t="n">
        <v>900</v>
      </c>
      <c r="C4" s="4" t="inlineStr">
        <is>
          <t xml:space="preserve"> </t>
        </is>
      </c>
    </row>
    <row r="5">
      <c r="A5" s="4" t="inlineStr">
        <is>
          <t>Accounts receivable, less allowance for doubtful accounts of $49 and $31, respectively, and promotional allowances of $3,048 and $2,974, respectively</t>
        </is>
      </c>
      <c r="B5" s="5" t="n">
        <v>23043</v>
      </c>
      <c r="C5" s="5" t="n">
        <v>21875</v>
      </c>
    </row>
    <row r="6">
      <c r="A6" s="4" t="inlineStr">
        <is>
          <t>Inventories, net</t>
        </is>
      </c>
      <c r="B6" s="5" t="n">
        <v>21480</v>
      </c>
      <c r="C6" s="5" t="n">
        <v>26367</v>
      </c>
    </row>
    <row r="7">
      <c r="A7" s="4" t="inlineStr">
        <is>
          <t>Prepaid expenses and other current assets</t>
        </is>
      </c>
      <c r="B7" s="5" t="n">
        <v>9347</v>
      </c>
      <c r="C7" s="5" t="n">
        <v>1048</v>
      </c>
    </row>
    <row r="8">
      <c r="A8" s="4" t="inlineStr">
        <is>
          <t>Total current assets</t>
        </is>
      </c>
      <c r="B8" s="5" t="n">
        <v>67445</v>
      </c>
      <c r="C8" s="5" t="n">
        <v>52768</v>
      </c>
    </row>
    <row r="9">
      <c r="A9" s="4" t="inlineStr">
        <is>
          <t>Property, plant and equipment, net of accumulated depreciation and amortization of $56,404 and $54,015, respectively</t>
        </is>
      </c>
      <c r="B9" s="5" t="n">
        <v>66410</v>
      </c>
      <c r="C9" s="5" t="n">
        <v>54346</v>
      </c>
    </row>
    <row r="10">
      <c r="A10" s="4" t="inlineStr">
        <is>
          <t>Other non-current assets</t>
        </is>
      </c>
      <c r="B10" s="5" t="n">
        <v>12793</v>
      </c>
      <c r="C10" s="5" t="n">
        <v>12295</v>
      </c>
    </row>
    <row r="11">
      <c r="A11" s="4" t="inlineStr">
        <is>
          <t>Deferred income taxes (Note 5)</t>
        </is>
      </c>
      <c r="B11" s="4" t="inlineStr">
        <is>
          <t xml:space="preserve"> </t>
        </is>
      </c>
      <c r="C11" s="5" t="n">
        <v>4047</v>
      </c>
    </row>
    <row r="12">
      <c r="A12" s="4" t="inlineStr">
        <is>
          <t>Total assets</t>
        </is>
      </c>
      <c r="B12" s="5" t="n">
        <v>146648</v>
      </c>
      <c r="C12" s="5" t="n">
        <v>123456</v>
      </c>
    </row>
    <row r="13">
      <c r="A13" s="3" t="inlineStr">
        <is>
          <t>Current liabilities:</t>
        </is>
      </c>
    </row>
    <row r="14">
      <c r="A14" s="4" t="inlineStr">
        <is>
          <t>Accounts payable</t>
        </is>
      </c>
      <c r="B14" s="5" t="n">
        <v>7788</v>
      </c>
      <c r="C14" s="5" t="n">
        <v>7993</v>
      </c>
    </row>
    <row r="15">
      <c r="A15" s="4" t="inlineStr">
        <is>
          <t>Accrued payroll, advertising and other expenses</t>
        </is>
      </c>
      <c r="B15" s="5" t="n">
        <v>5852</v>
      </c>
      <c r="C15" s="5" t="n">
        <v>5480</v>
      </c>
    </row>
    <row r="16">
      <c r="A16" s="4" t="inlineStr">
        <is>
          <t>Income taxes payable</t>
        </is>
      </c>
      <c r="B16" s="5" t="n">
        <v>90</v>
      </c>
      <c r="C16" s="5" t="n">
        <v>90</v>
      </c>
    </row>
    <row r="17">
      <c r="A17" s="4" t="inlineStr">
        <is>
          <t>Current lease payable</t>
        </is>
      </c>
      <c r="B17" s="5" t="n">
        <v>108</v>
      </c>
      <c r="C17" s="5" t="n">
        <v>95</v>
      </c>
    </row>
    <row r="18">
      <c r="A18" s="4" t="inlineStr">
        <is>
          <t>Current notes payable - equipment</t>
        </is>
      </c>
      <c r="B18" s="5" t="n">
        <v>4385</v>
      </c>
      <c r="C18" s="5" t="n">
        <v>1943</v>
      </c>
    </row>
    <row r="19">
      <c r="A19" s="4" t="inlineStr">
        <is>
          <t>Current portion of non-current liabilities</t>
        </is>
      </c>
      <c r="B19" s="5" t="n">
        <v>3736</v>
      </c>
      <c r="C19" s="5" t="n">
        <v>4339</v>
      </c>
    </row>
    <row r="20">
      <c r="A20" s="4" t="inlineStr">
        <is>
          <t>Total current liabilities</t>
        </is>
      </c>
      <c r="B20" s="5" t="n">
        <v>21959</v>
      </c>
      <c r="C20" s="5" t="n">
        <v>19940</v>
      </c>
    </row>
    <row r="21">
      <c r="A21" s="4" t="inlineStr">
        <is>
          <t>Long-term notes payable - equipment</t>
        </is>
      </c>
      <c r="B21" s="5" t="n">
        <v>25898</v>
      </c>
      <c r="C21" s="5" t="n">
        <v>11804</v>
      </c>
    </row>
    <row r="22">
      <c r="A22" s="4" t="inlineStr">
        <is>
          <t>Long-term lease payable</t>
        </is>
      </c>
      <c r="B22" s="5" t="n">
        <v>307</v>
      </c>
      <c r="C22" s="5" t="n">
        <v>360</v>
      </c>
    </row>
    <row r="23">
      <c r="A23" s="4" t="inlineStr">
        <is>
          <t>Deferred income taxes (Note 5)</t>
        </is>
      </c>
      <c r="B23" s="5" t="n">
        <v>1939</v>
      </c>
      <c r="C23" s="4" t="inlineStr">
        <is>
          <t xml:space="preserve"> </t>
        </is>
      </c>
    </row>
    <row r="24">
      <c r="A24" s="4" t="inlineStr">
        <is>
          <t>Non-current liabilities</t>
        </is>
      </c>
      <c r="B24" s="5" t="n">
        <v>24642</v>
      </c>
      <c r="C24" s="5" t="n">
        <v>24868</v>
      </c>
    </row>
    <row r="25">
      <c r="A25" s="4" t="inlineStr">
        <is>
          <t>Total liabilities</t>
        </is>
      </c>
      <c r="B25" s="5" t="n">
        <v>74745</v>
      </c>
      <c r="C25" s="5" t="n">
        <v>56972</v>
      </c>
    </row>
    <row r="26">
      <c r="A26" s="4" t="inlineStr">
        <is>
          <t>Contingencies and commitments (Note 3)</t>
        </is>
      </c>
      <c r="B26" s="4" t="inlineStr">
        <is>
          <t xml:space="preserve"> </t>
        </is>
      </c>
      <c r="C26" s="4" t="inlineStr">
        <is>
          <t xml:space="preserve"> </t>
        </is>
      </c>
    </row>
    <row r="27">
      <c r="A27" s="3" t="inlineStr">
        <is>
          <t>Shareholders' equity:</t>
        </is>
      </c>
    </row>
    <row r="28">
      <c r="A28" s="4" t="inlineStr">
        <is>
          <t>Preferred stock, without par value; authorized - 1,000,000 shares; issued and outstanding - none</t>
        </is>
      </c>
      <c r="B28" s="4" t="inlineStr">
        <is>
          <t xml:space="preserve"> </t>
        </is>
      </c>
      <c r="C28" s="4" t="inlineStr">
        <is>
          <t xml:space="preserve"> </t>
        </is>
      </c>
    </row>
    <row r="29">
      <c r="A29" s="4" t="inlineStr">
        <is>
          <t>Common stock, $1.00 par value; authorized - 20,000,000 shares; issued and outstanding - 9,076,832 and 9,076,832 shares, respectively</t>
        </is>
      </c>
      <c r="B29" s="5" t="n">
        <v>9134</v>
      </c>
      <c r="C29" s="5" t="n">
        <v>9134</v>
      </c>
    </row>
    <row r="30">
      <c r="A30" s="4" t="inlineStr">
        <is>
          <t>Capital in excess of par value</t>
        </is>
      </c>
      <c r="B30" s="5" t="n">
        <v>8298</v>
      </c>
      <c r="C30" s="5" t="n">
        <v>8298</v>
      </c>
    </row>
    <row r="31">
      <c r="A31" s="4" t="inlineStr">
        <is>
          <t>Retained earnings</t>
        </is>
      </c>
      <c r="B31" s="5" t="n">
        <v>77851</v>
      </c>
      <c r="C31" s="5" t="n">
        <v>72432</v>
      </c>
    </row>
    <row r="32">
      <c r="A32" s="4" t="inlineStr">
        <is>
          <t>Accumulated other comprehensive loss</t>
        </is>
      </c>
      <c r="B32" s="5" t="n">
        <v>-23380</v>
      </c>
      <c r="C32" s="5" t="n">
        <v>-23380</v>
      </c>
    </row>
    <row r="33">
      <c r="A33" s="4" t="inlineStr">
        <is>
          <t>Total shareholders' equity</t>
        </is>
      </c>
      <c r="B33" s="5" t="n">
        <v>71903</v>
      </c>
      <c r="C33" s="5" t="n">
        <v>66484</v>
      </c>
    </row>
    <row r="34">
      <c r="A34" s="4" t="inlineStr">
        <is>
          <t>Total liabilities and shareholders' equity</t>
        </is>
      </c>
      <c r="B34" s="6" t="n">
        <v>146648</v>
      </c>
      <c r="C34" s="6" t="n">
        <v>123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Schedule of Customer Concentration (Details)</t>
        </is>
      </c>
      <c r="C1" s="2" t="inlineStr">
        <is>
          <t>8 Months Ended</t>
        </is>
      </c>
    </row>
    <row r="2">
      <c r="C2" s="2" t="inlineStr">
        <is>
          <t>Jul. 10, 2020</t>
        </is>
      </c>
      <c r="D2" s="2" t="inlineStr">
        <is>
          <t>Jul. 12, 2019</t>
        </is>
      </c>
    </row>
    <row r="3">
      <c r="A3" s="4" t="inlineStr">
        <is>
          <t>Sales Revenue, Net [Member]</t>
        </is>
      </c>
    </row>
    <row r="4">
      <c r="A4" s="4" t="inlineStr">
        <is>
          <t>Concentration risk, percentage</t>
        </is>
      </c>
      <c r="C4" s="4" t="inlineStr">
        <is>
          <t>10.00%</t>
        </is>
      </c>
      <c r="D4" s="4" t="inlineStr">
        <is>
          <t>10.00%</t>
        </is>
      </c>
    </row>
    <row r="5">
      <c r="A5" s="4" t="inlineStr">
        <is>
          <t>Accounts Receivable [Member]</t>
        </is>
      </c>
    </row>
    <row r="6">
      <c r="A6" s="4" t="inlineStr">
        <is>
          <t>Concentration risk, percentage</t>
        </is>
      </c>
      <c r="C6" s="4" t="inlineStr">
        <is>
          <t>20.00%</t>
        </is>
      </c>
      <c r="D6" s="4" t="inlineStr">
        <is>
          <t>20.00%</t>
        </is>
      </c>
    </row>
    <row r="7">
      <c r="A7" s="4" t="inlineStr">
        <is>
          <t>Wal-Mart [Member] | Sales Revenue, Net [Member]</t>
        </is>
      </c>
    </row>
    <row r="8">
      <c r="A8" s="4" t="inlineStr">
        <is>
          <t>Concentration risk, percentage</t>
        </is>
      </c>
      <c r="B8" s="4" t="inlineStr">
        <is>
          <t>[1]</t>
        </is>
      </c>
      <c r="C8" s="4" t="inlineStr">
        <is>
          <t>38.70%</t>
        </is>
      </c>
      <c r="D8" s="4" t="inlineStr">
        <is>
          <t>35.90%</t>
        </is>
      </c>
    </row>
    <row r="9">
      <c r="A9" s="4" t="inlineStr">
        <is>
          <t>Wal-Mart [Member] | Accounts Receivable [Member]</t>
        </is>
      </c>
    </row>
    <row r="10">
      <c r="A10" s="4" t="inlineStr">
        <is>
          <t>Concentration risk, percentage</t>
        </is>
      </c>
      <c r="B10" s="4" t="inlineStr">
        <is>
          <t>[1]</t>
        </is>
      </c>
      <c r="C10" s="4" t="inlineStr">
        <is>
          <t>33.90%</t>
        </is>
      </c>
      <c r="D10" s="4" t="inlineStr">
        <is>
          <t>33.30%</t>
        </is>
      </c>
    </row>
    <row r="11">
      <c r="A11" s="4" t="inlineStr">
        <is>
          <t>Dollar General [Member] | Sales Revenue, Net [Member]</t>
        </is>
      </c>
    </row>
    <row r="12">
      <c r="A12" s="4" t="inlineStr">
        <is>
          <t>Concentration risk, percentage</t>
        </is>
      </c>
      <c r="B12" s="4" t="inlineStr">
        <is>
          <t>[1]</t>
        </is>
      </c>
      <c r="C12" s="4" t="inlineStr">
        <is>
          <t>11.90%</t>
        </is>
      </c>
      <c r="D12" s="4" t="inlineStr">
        <is>
          <t>10.70%</t>
        </is>
      </c>
    </row>
    <row r="13">
      <c r="A13" s="4" t="inlineStr">
        <is>
          <t>Dollar General [Member] | Accounts Receivable [Member]</t>
        </is>
      </c>
    </row>
    <row r="14">
      <c r="A14" s="4" t="inlineStr">
        <is>
          <t>Concentration risk, percentage</t>
        </is>
      </c>
      <c r="B14" s="4" t="inlineStr">
        <is>
          <t>[1]</t>
        </is>
      </c>
      <c r="C14" s="4" t="inlineStr">
        <is>
          <t>22.70%</t>
        </is>
      </c>
      <c r="D14" s="4" t="inlineStr">
        <is>
          <t>25.10%</t>
        </is>
      </c>
    </row>
    <row r="15"/>
    <row r="16">
      <c r="A16" s="4" t="inlineStr">
        <is>
          <t>[1]</t>
        </is>
      </c>
      <c r="B16" s="4" t="inlineStr">
        <is>
          <t>No other customer accounted for more than 20% of AR or 10% of consolidated sales for the thirty-six weeks ended July 10, 2020 or the twenty-six weeks ended July 12, 2019.</t>
        </is>
      </c>
    </row>
  </sheetData>
  <mergeCells count="4">
    <mergeCell ref="A1:B2"/>
    <mergeCell ref="C1:D1"/>
    <mergeCell ref="A15:C15"/>
    <mergeCell ref="B16:C1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ustomer Concentration (Details) (Parenthetical)</t>
        </is>
      </c>
      <c r="B1" s="2" t="inlineStr">
        <is>
          <t>8 Months Ended</t>
        </is>
      </c>
    </row>
    <row r="2">
      <c r="B2" s="2" t="inlineStr">
        <is>
          <t>Jul. 10, 2020</t>
        </is>
      </c>
      <c r="C2" s="2" t="inlineStr">
        <is>
          <t>Jul. 12, 2019</t>
        </is>
      </c>
    </row>
    <row r="3">
      <c r="A3" s="4" t="inlineStr">
        <is>
          <t>Accounts Receivable [Member]</t>
        </is>
      </c>
    </row>
    <row r="4">
      <c r="A4" s="4" t="inlineStr">
        <is>
          <t>Concentration risk, percentage</t>
        </is>
      </c>
      <c r="B4" s="4" t="inlineStr">
        <is>
          <t>20.00%</t>
        </is>
      </c>
      <c r="C4" s="4" t="inlineStr">
        <is>
          <t>20.00%</t>
        </is>
      </c>
    </row>
    <row r="5">
      <c r="A5" s="4" t="inlineStr">
        <is>
          <t>Sales Revenue, Net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l. 10, 2020</t>
        </is>
      </c>
      <c r="C1" s="2" t="inlineStr">
        <is>
          <t>Nov. 01, 2019</t>
        </is>
      </c>
    </row>
    <row r="2">
      <c r="A2" s="3" t="inlineStr">
        <is>
          <t>Inventory Disclosure [Abstract]</t>
        </is>
      </c>
    </row>
    <row r="3">
      <c r="A3" s="4" t="inlineStr">
        <is>
          <t>Meat, ingredients and supplies</t>
        </is>
      </c>
      <c r="B3" s="6" t="n">
        <v>6732</v>
      </c>
      <c r="C3" s="6" t="n">
        <v>5283</v>
      </c>
    </row>
    <row r="4">
      <c r="A4" s="4" t="inlineStr">
        <is>
          <t>Work in progress</t>
        </is>
      </c>
      <c r="B4" s="5" t="n">
        <v>2172</v>
      </c>
      <c r="C4" s="5" t="n">
        <v>1562</v>
      </c>
    </row>
    <row r="5">
      <c r="A5" s="4" t="inlineStr">
        <is>
          <t>Finished goods</t>
        </is>
      </c>
      <c r="B5" s="5" t="n">
        <v>12576</v>
      </c>
      <c r="C5" s="5" t="n">
        <v>19522</v>
      </c>
    </row>
    <row r="6">
      <c r="A6" s="4" t="inlineStr">
        <is>
          <t>Inventories, net</t>
        </is>
      </c>
      <c r="B6" s="6" t="n">
        <v>21480</v>
      </c>
      <c r="C6" s="6" t="n">
        <v>263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tingencies and Commitments (Details Narrative) $ in Thousands</t>
        </is>
      </c>
      <c r="B1" s="2" t="inlineStr">
        <is>
          <t>8 Months Ended</t>
        </is>
      </c>
    </row>
    <row r="2">
      <c r="B2" s="2" t="inlineStr">
        <is>
          <t>Jul. 10, 2020USD ($)</t>
        </is>
      </c>
    </row>
    <row r="3">
      <c r="A3" s="3" t="inlineStr">
        <is>
          <t>Commitments and Contingencies Disclosure [Abstract]</t>
        </is>
      </c>
    </row>
    <row r="4">
      <c r="A4" s="4" t="inlineStr">
        <is>
          <t>Lease term, description</t>
        </is>
      </c>
      <c r="B4" s="4" t="inlineStr">
        <is>
          <t>The Company leases three long-haul trucks under agreements negotiated during fiscal year 2019. Six-year leases for semi-trucks expire in 2025.</t>
        </is>
      </c>
    </row>
    <row r="5">
      <c r="A5" s="4" t="inlineStr">
        <is>
          <t>Amortization of equipment</t>
        </is>
      </c>
      <c r="B5" s="6" t="n">
        <v>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and Commitments - Schedule of Future Minimum Lease Payments (Details) $ in Thousands</t>
        </is>
      </c>
      <c r="B1" s="2" t="inlineStr">
        <is>
          <t>Jul. 10, 2020USD ($)</t>
        </is>
      </c>
    </row>
    <row r="2">
      <c r="A2" s="3" t="inlineStr">
        <is>
          <t>Commitments and Contingencies Disclosure [Abstract]</t>
        </is>
      </c>
    </row>
    <row r="3">
      <c r="A3" s="4" t="inlineStr">
        <is>
          <t>2021</t>
        </is>
      </c>
      <c r="B3" s="6" t="n">
        <v>39</v>
      </c>
    </row>
    <row r="4">
      <c r="A4" s="4" t="inlineStr">
        <is>
          <t>2022</t>
        </is>
      </c>
      <c r="B4" s="5" t="n">
        <v>102</v>
      </c>
    </row>
    <row r="5">
      <c r="A5" s="4" t="inlineStr">
        <is>
          <t>2023</t>
        </is>
      </c>
      <c r="B5" s="5" t="n">
        <v>102</v>
      </c>
    </row>
    <row r="6">
      <c r="A6" s="4" t="inlineStr">
        <is>
          <t>2024</t>
        </is>
      </c>
      <c r="B6" s="5" t="n">
        <v>102</v>
      </c>
    </row>
    <row r="7">
      <c r="A7" s="4" t="inlineStr">
        <is>
          <t>2025</t>
        </is>
      </c>
      <c r="B7" s="5" t="n">
        <v>102</v>
      </c>
    </row>
    <row r="8">
      <c r="A8" s="4" t="inlineStr">
        <is>
          <t>Later Years</t>
        </is>
      </c>
      <c r="B8" s="5" t="n">
        <v>75</v>
      </c>
    </row>
    <row r="9">
      <c r="A9" s="4" t="inlineStr">
        <is>
          <t>Total Minimum Lease Payments</t>
        </is>
      </c>
      <c r="B9" s="5" t="n">
        <v>522</v>
      </c>
      <c r="C9" s="4" t="inlineStr">
        <is>
          <t>[1]</t>
        </is>
      </c>
    </row>
    <row r="10">
      <c r="A10" s="4" t="inlineStr">
        <is>
          <t>Less: Amount representing executory costs</t>
        </is>
      </c>
      <c r="B10" s="5" t="n">
        <v>-66</v>
      </c>
    </row>
    <row r="11">
      <c r="A11" s="4" t="inlineStr">
        <is>
          <t>Less: Amount representing interest</t>
        </is>
      </c>
      <c r="B11" s="5" t="n">
        <v>-41</v>
      </c>
      <c r="C11" s="4" t="inlineStr">
        <is>
          <t>[2]</t>
        </is>
      </c>
    </row>
    <row r="12">
      <c r="A12" s="4" t="inlineStr">
        <is>
          <t>Present value of future minimum lease payments</t>
        </is>
      </c>
      <c r="B12" s="6" t="n">
        <v>415</v>
      </c>
      <c r="C12" s="4" t="inlineStr">
        <is>
          <t>[3]</t>
        </is>
      </c>
    </row>
    <row r="13"/>
    <row r="14">
      <c r="A14" s="4" t="inlineStr">
        <is>
          <t>[1]</t>
        </is>
      </c>
      <c r="B14" s="4" t="inlineStr">
        <is>
          <t>Minimum payments exclude contingent rentals based on actual mileage and adjustments of rental payments based on the Consumer Price Index.</t>
        </is>
      </c>
    </row>
    <row r="15">
      <c r="A15" s="4" t="inlineStr">
        <is>
          <t>[2]</t>
        </is>
      </c>
      <c r="B15" s="4" t="inlineStr">
        <is>
          <t>Amount necessary to reduce net minimum lease payments to present value calculated at the Company's incremental borrowing rate at the inception of the leases.</t>
        </is>
      </c>
    </row>
    <row r="16">
      <c r="A16" s="4" t="inlineStr">
        <is>
          <t>[3]</t>
        </is>
      </c>
      <c r="B16" s="4" t="inlineStr">
        <is>
          <t>Reflected in Part I. Financial Information Item 1. a. Condensed Consolidated Balance Sheets as current and noncurrent obligations under capital leases of $108 and $307, respectively as of July 10, 2020.</t>
        </is>
      </c>
    </row>
  </sheetData>
  <mergeCells count="5">
    <mergeCell ref="B1:C1"/>
    <mergeCell ref="A13:C13"/>
    <mergeCell ref="B14:C14"/>
    <mergeCell ref="B15:C15"/>
    <mergeCell ref="B16:C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Schedule of Future Minimum Lease Payments (Details) (Parenthetical) - USD ($) $ in Thousands</t>
        </is>
      </c>
      <c r="B1" s="2" t="inlineStr">
        <is>
          <t>Jul. 10, 2020</t>
        </is>
      </c>
      <c r="C1" s="2" t="inlineStr">
        <is>
          <t>Nov. 01, 2019</t>
        </is>
      </c>
    </row>
    <row r="2">
      <c r="A2" s="3" t="inlineStr">
        <is>
          <t>Commitments and Contingencies Disclosure [Abstract]</t>
        </is>
      </c>
    </row>
    <row r="3">
      <c r="A3" s="4" t="inlineStr">
        <is>
          <t>Capital lease obligation, current</t>
        </is>
      </c>
      <c r="B3" s="6" t="n">
        <v>108</v>
      </c>
      <c r="C3" s="6" t="n">
        <v>95</v>
      </c>
    </row>
    <row r="4">
      <c r="A4" s="4" t="inlineStr">
        <is>
          <t>Capital lease obligations, noncurrent</t>
        </is>
      </c>
      <c r="B4" s="6" t="n">
        <v>307</v>
      </c>
      <c r="C4" s="6" t="n">
        <v>3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8 Months Ended</t>
        </is>
      </c>
    </row>
    <row r="2">
      <c r="B2" s="2" t="inlineStr">
        <is>
          <t>Jul. 10, 2020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Thousands</t>
        </is>
      </c>
      <c r="B1" s="2" t="inlineStr">
        <is>
          <t>3 Months Ended</t>
        </is>
      </c>
      <c r="D1" s="2" t="inlineStr">
        <is>
          <t>8 Months Ended</t>
        </is>
      </c>
    </row>
    <row r="2">
      <c r="B2" s="2" t="inlineStr">
        <is>
          <t>Jul. 10, 2020</t>
        </is>
      </c>
      <c r="C2" s="2" t="inlineStr">
        <is>
          <t>Jul. 12, 2019</t>
        </is>
      </c>
      <c r="D2" s="2" t="inlineStr">
        <is>
          <t>Jul. 10, 2020</t>
        </is>
      </c>
      <c r="E2" s="2" t="inlineStr">
        <is>
          <t>Jul. 12, 2019</t>
        </is>
      </c>
      <c r="F2" s="2" t="inlineStr">
        <is>
          <t>Nov. 01, 2019</t>
        </is>
      </c>
    </row>
    <row r="3">
      <c r="A3" s="4" t="inlineStr">
        <is>
          <t>Sales</t>
        </is>
      </c>
      <c r="B3" s="6" t="n">
        <v>41660</v>
      </c>
      <c r="C3" s="6" t="n">
        <v>42837</v>
      </c>
      <c r="D3" s="6" t="n">
        <v>131301</v>
      </c>
      <c r="E3" s="6" t="n">
        <v>129321</v>
      </c>
    </row>
    <row r="4">
      <c r="A4" s="4" t="inlineStr">
        <is>
          <t>Cost of products sold</t>
        </is>
      </c>
      <c r="B4" s="5" t="n">
        <v>29628</v>
      </c>
      <c r="C4" s="5" t="n">
        <v>29422</v>
      </c>
      <c r="D4" s="5" t="n">
        <v>91305</v>
      </c>
      <c r="E4" s="5" t="n">
        <v>85851</v>
      </c>
    </row>
    <row r="5">
      <c r="A5" s="4" t="inlineStr">
        <is>
          <t>Gross margin</t>
        </is>
      </c>
      <c r="B5" s="5" t="n">
        <v>12032</v>
      </c>
      <c r="C5" s="5" t="n">
        <v>13415</v>
      </c>
      <c r="D5" s="5" t="n">
        <v>39996</v>
      </c>
      <c r="E5" s="5" t="n">
        <v>43470</v>
      </c>
    </row>
    <row r="6">
      <c r="A6" s="4" t="inlineStr">
        <is>
          <t>SG&amp;A</t>
        </is>
      </c>
      <c r="B6" s="5" t="n">
        <v>10183</v>
      </c>
      <c r="C6" s="5" t="n">
        <v>11819</v>
      </c>
      <c r="D6" s="5" t="n">
        <v>36381</v>
      </c>
      <c r="E6" s="5" t="n">
        <v>36514</v>
      </c>
    </row>
    <row r="7">
      <c r="A7" s="4" t="inlineStr">
        <is>
          <t>Gain on sale of property, plant and equipment</t>
        </is>
      </c>
      <c r="B7" s="5" t="n">
        <v>-5</v>
      </c>
      <c r="C7" s="5" t="n">
        <v>-9</v>
      </c>
      <c r="D7" s="5" t="n">
        <v>-22</v>
      </c>
      <c r="E7" s="5" t="n">
        <v>-9</v>
      </c>
    </row>
    <row r="8">
      <c r="A8" s="4" t="inlineStr">
        <is>
          <t>Income before taxes</t>
        </is>
      </c>
      <c r="B8" s="5" t="n">
        <v>1854</v>
      </c>
      <c r="C8" s="5" t="n">
        <v>1605</v>
      </c>
      <c r="D8" s="5" t="n">
        <v>3637</v>
      </c>
      <c r="E8" s="5" t="n">
        <v>6965</v>
      </c>
    </row>
    <row r="9">
      <c r="A9" s="4" t="inlineStr">
        <is>
          <t>Total assets</t>
        </is>
      </c>
      <c r="B9" s="5" t="n">
        <v>146648</v>
      </c>
      <c r="C9" s="5" t="n">
        <v>120234</v>
      </c>
      <c r="D9" s="5" t="n">
        <v>146648</v>
      </c>
      <c r="E9" s="5" t="n">
        <v>120234</v>
      </c>
      <c r="F9" s="6" t="n">
        <v>123456</v>
      </c>
    </row>
    <row r="10">
      <c r="A10" s="4" t="inlineStr">
        <is>
          <t>Additions to PP&amp;E</t>
        </is>
      </c>
      <c r="B10" s="5" t="n">
        <v>4273</v>
      </c>
      <c r="C10" s="5" t="n">
        <v>5673</v>
      </c>
      <c r="D10" s="5" t="n">
        <v>15257</v>
      </c>
      <c r="E10" s="5" t="n">
        <v>19791</v>
      </c>
    </row>
    <row r="11">
      <c r="A11" s="4" t="inlineStr">
        <is>
          <t>Frozen Food Products [Member]</t>
        </is>
      </c>
    </row>
    <row r="12">
      <c r="A12" s="4" t="inlineStr">
        <is>
          <t>Sales</t>
        </is>
      </c>
      <c r="B12" s="5" t="n">
        <v>8141</v>
      </c>
      <c r="C12" s="5" t="n">
        <v>11273</v>
      </c>
      <c r="D12" s="5" t="n">
        <v>28440</v>
      </c>
      <c r="E12" s="5" t="n">
        <v>34691</v>
      </c>
    </row>
    <row r="13">
      <c r="A13" s="4" t="inlineStr">
        <is>
          <t>Cost of products sold</t>
        </is>
      </c>
      <c r="B13" s="5" t="n">
        <v>5379</v>
      </c>
      <c r="C13" s="5" t="n">
        <v>7486</v>
      </c>
      <c r="D13" s="5" t="n">
        <v>19434</v>
      </c>
      <c r="E13" s="5" t="n">
        <v>22800</v>
      </c>
    </row>
    <row r="14">
      <c r="A14" s="4" t="inlineStr">
        <is>
          <t>Gross margin</t>
        </is>
      </c>
      <c r="B14" s="5" t="n">
        <v>2762</v>
      </c>
      <c r="C14" s="5" t="n">
        <v>3787</v>
      </c>
      <c r="D14" s="5" t="n">
        <v>9006</v>
      </c>
      <c r="E14" s="5" t="n">
        <v>11891</v>
      </c>
    </row>
    <row r="15">
      <c r="A15" s="4" t="inlineStr">
        <is>
          <t>SG&amp;A</t>
        </is>
      </c>
      <c r="B15" s="5" t="n">
        <v>2162</v>
      </c>
      <c r="C15" s="5" t="n">
        <v>3434</v>
      </c>
      <c r="D15" s="5" t="n">
        <v>8768</v>
      </c>
      <c r="E15" s="5" t="n">
        <v>10325</v>
      </c>
    </row>
    <row r="16">
      <c r="A16" s="4" t="inlineStr">
        <is>
          <t>Gain on sale of property, plant and equipment</t>
        </is>
      </c>
      <c r="B16" s="4" t="inlineStr">
        <is>
          <t xml:space="preserve"> </t>
        </is>
      </c>
      <c r="C16" s="5" t="n">
        <v>-9</v>
      </c>
      <c r="D16" s="4" t="inlineStr">
        <is>
          <t xml:space="preserve"> </t>
        </is>
      </c>
      <c r="E16" s="5" t="n">
        <v>-9</v>
      </c>
    </row>
    <row r="17">
      <c r="A17" s="4" t="inlineStr">
        <is>
          <t>Income before taxes</t>
        </is>
      </c>
      <c r="B17" s="5" t="n">
        <v>600</v>
      </c>
      <c r="C17" s="5" t="n">
        <v>362</v>
      </c>
      <c r="D17" s="5" t="n">
        <v>238</v>
      </c>
      <c r="E17" s="5" t="n">
        <v>1575</v>
      </c>
    </row>
    <row r="18">
      <c r="A18" s="4" t="inlineStr">
        <is>
          <t>Total assets</t>
        </is>
      </c>
      <c r="B18" s="5" t="n">
        <v>11033</v>
      </c>
      <c r="C18" s="5" t="n">
        <v>11350</v>
      </c>
      <c r="D18" s="5" t="n">
        <v>11033</v>
      </c>
      <c r="E18" s="5" t="n">
        <v>11350</v>
      </c>
    </row>
    <row r="19">
      <c r="A19" s="4" t="inlineStr">
        <is>
          <t>Additions to PP&amp;E</t>
        </is>
      </c>
      <c r="B19" s="5" t="n">
        <v>53</v>
      </c>
      <c r="C19" s="5" t="n">
        <v>198</v>
      </c>
      <c r="D19" s="5" t="n">
        <v>157</v>
      </c>
      <c r="E19" s="5" t="n">
        <v>476</v>
      </c>
    </row>
    <row r="20">
      <c r="A20" s="4" t="inlineStr">
        <is>
          <t>Snack Food Products [Member]</t>
        </is>
      </c>
    </row>
    <row r="21">
      <c r="A21" s="4" t="inlineStr">
        <is>
          <t>Sales</t>
        </is>
      </c>
      <c r="B21" s="5" t="n">
        <v>33519</v>
      </c>
      <c r="C21" s="5" t="n">
        <v>31564</v>
      </c>
      <c r="D21" s="5" t="n">
        <v>102861</v>
      </c>
      <c r="E21" s="5" t="n">
        <v>94630</v>
      </c>
    </row>
    <row r="22">
      <c r="A22" s="4" t="inlineStr">
        <is>
          <t>Cost of products sold</t>
        </is>
      </c>
      <c r="B22" s="5" t="n">
        <v>24249</v>
      </c>
      <c r="C22" s="5" t="n">
        <v>21936</v>
      </c>
      <c r="D22" s="5" t="n">
        <v>71871</v>
      </c>
      <c r="E22" s="5" t="n">
        <v>63051</v>
      </c>
    </row>
    <row r="23">
      <c r="A23" s="4" t="inlineStr">
        <is>
          <t>Gross margin</t>
        </is>
      </c>
      <c r="B23" s="5" t="n">
        <v>9270</v>
      </c>
      <c r="C23" s="5" t="n">
        <v>9628</v>
      </c>
      <c r="D23" s="5" t="n">
        <v>30990</v>
      </c>
      <c r="E23" s="5" t="n">
        <v>31579</v>
      </c>
    </row>
    <row r="24">
      <c r="A24" s="4" t="inlineStr">
        <is>
          <t>SG&amp;A</t>
        </is>
      </c>
      <c r="B24" s="5" t="n">
        <v>8021</v>
      </c>
      <c r="C24" s="5" t="n">
        <v>8385</v>
      </c>
      <c r="D24" s="5" t="n">
        <v>27613</v>
      </c>
      <c r="E24" s="5" t="n">
        <v>26189</v>
      </c>
    </row>
    <row r="25">
      <c r="A25" s="4" t="inlineStr">
        <is>
          <t>Gain on sale of property, plant and equipment</t>
        </is>
      </c>
      <c r="B25" s="5" t="n">
        <v>-5</v>
      </c>
      <c r="C25" s="4" t="inlineStr">
        <is>
          <t xml:space="preserve"> </t>
        </is>
      </c>
      <c r="D25" s="5" t="n">
        <v>-22</v>
      </c>
      <c r="E25" s="4" t="inlineStr">
        <is>
          <t xml:space="preserve"> </t>
        </is>
      </c>
    </row>
    <row r="26">
      <c r="A26" s="4" t="inlineStr">
        <is>
          <t>Income before taxes</t>
        </is>
      </c>
      <c r="B26" s="5" t="n">
        <v>1254</v>
      </c>
      <c r="C26" s="5" t="n">
        <v>1243</v>
      </c>
      <c r="D26" s="5" t="n">
        <v>3399</v>
      </c>
      <c r="E26" s="5" t="n">
        <v>5390</v>
      </c>
    </row>
    <row r="27">
      <c r="A27" s="4" t="inlineStr">
        <is>
          <t>Total assets</t>
        </is>
      </c>
      <c r="B27" s="5" t="n">
        <v>100244</v>
      </c>
      <c r="C27" s="5" t="n">
        <v>83478</v>
      </c>
      <c r="D27" s="5" t="n">
        <v>100244</v>
      </c>
      <c r="E27" s="5" t="n">
        <v>83478</v>
      </c>
    </row>
    <row r="28">
      <c r="A28" s="4" t="inlineStr">
        <is>
          <t>Additions to PP&amp;E</t>
        </is>
      </c>
      <c r="B28" s="5" t="n">
        <v>4220</v>
      </c>
      <c r="C28" s="5" t="n">
        <v>5475</v>
      </c>
      <c r="D28" s="5" t="n">
        <v>15100</v>
      </c>
      <c r="E28" s="5" t="n">
        <v>19315</v>
      </c>
    </row>
    <row r="29">
      <c r="A29" s="4" t="inlineStr">
        <is>
          <t>Other [Member]</t>
        </is>
      </c>
    </row>
    <row r="30">
      <c r="A30" s="4" t="inlineStr">
        <is>
          <t>Sales</t>
        </is>
      </c>
      <c r="B30" s="4" t="inlineStr">
        <is>
          <t xml:space="preserve"> </t>
        </is>
      </c>
      <c r="C30" s="4" t="inlineStr">
        <is>
          <t xml:space="preserve"> </t>
        </is>
      </c>
      <c r="D30" s="4" t="inlineStr">
        <is>
          <t xml:space="preserve"> </t>
        </is>
      </c>
      <c r="E30" s="4" t="inlineStr">
        <is>
          <t xml:space="preserve"> </t>
        </is>
      </c>
    </row>
    <row r="31">
      <c r="A31" s="4" t="inlineStr">
        <is>
          <t>Cost of products sold</t>
        </is>
      </c>
      <c r="B31" s="4" t="inlineStr">
        <is>
          <t xml:space="preserve"> </t>
        </is>
      </c>
      <c r="C31" s="4" t="inlineStr">
        <is>
          <t xml:space="preserve"> </t>
        </is>
      </c>
      <c r="D31" s="4" t="inlineStr">
        <is>
          <t xml:space="preserve"> </t>
        </is>
      </c>
      <c r="E31" s="4" t="inlineStr">
        <is>
          <t xml:space="preserve"> </t>
        </is>
      </c>
    </row>
    <row r="32">
      <c r="A32" s="4" t="inlineStr">
        <is>
          <t>Gross margin</t>
        </is>
      </c>
      <c r="B32" s="4" t="inlineStr">
        <is>
          <t xml:space="preserve"> </t>
        </is>
      </c>
      <c r="C32" s="4" t="inlineStr">
        <is>
          <t xml:space="preserve"> </t>
        </is>
      </c>
      <c r="D32" s="4" t="inlineStr">
        <is>
          <t xml:space="preserve"> </t>
        </is>
      </c>
      <c r="E32" s="4" t="inlineStr">
        <is>
          <t xml:space="preserve"> </t>
        </is>
      </c>
    </row>
    <row r="33">
      <c r="A33" s="4" t="inlineStr">
        <is>
          <t>SG&amp;A</t>
        </is>
      </c>
      <c r="B33" s="4" t="inlineStr">
        <is>
          <t xml:space="preserve"> </t>
        </is>
      </c>
      <c r="C33" s="4" t="inlineStr">
        <is>
          <t xml:space="preserve"> </t>
        </is>
      </c>
      <c r="D33" s="4" t="inlineStr">
        <is>
          <t xml:space="preserve"> </t>
        </is>
      </c>
      <c r="E33" s="4" t="inlineStr">
        <is>
          <t xml:space="preserve"> </t>
        </is>
      </c>
    </row>
    <row r="34">
      <c r="A34" s="4" t="inlineStr">
        <is>
          <t>Gain on sale of property, plant and equipment</t>
        </is>
      </c>
      <c r="B34" s="4" t="inlineStr">
        <is>
          <t xml:space="preserve"> </t>
        </is>
      </c>
      <c r="C34" s="4" t="inlineStr">
        <is>
          <t xml:space="preserve"> </t>
        </is>
      </c>
      <c r="D34" s="4" t="inlineStr">
        <is>
          <t xml:space="preserve"> </t>
        </is>
      </c>
      <c r="E34" s="4" t="inlineStr">
        <is>
          <t xml:space="preserve"> </t>
        </is>
      </c>
    </row>
    <row r="35">
      <c r="A35" s="4" t="inlineStr">
        <is>
          <t>Income before taxes</t>
        </is>
      </c>
      <c r="B35" s="4" t="inlineStr">
        <is>
          <t xml:space="preserve"> </t>
        </is>
      </c>
      <c r="C35" s="4" t="inlineStr">
        <is>
          <t xml:space="preserve"> </t>
        </is>
      </c>
      <c r="D35" s="4" t="inlineStr">
        <is>
          <t xml:space="preserve"> </t>
        </is>
      </c>
      <c r="E35" s="4" t="inlineStr">
        <is>
          <t xml:space="preserve"> </t>
        </is>
      </c>
    </row>
    <row r="36">
      <c r="A36" s="4" t="inlineStr">
        <is>
          <t>Total assets</t>
        </is>
      </c>
      <c r="B36" s="5" t="n">
        <v>35371</v>
      </c>
      <c r="C36" s="5" t="n">
        <v>25406</v>
      </c>
      <c r="D36" s="5" t="n">
        <v>35371</v>
      </c>
      <c r="E36" s="5" t="n">
        <v>25406</v>
      </c>
    </row>
    <row r="37">
      <c r="A37" s="4" t="inlineStr">
        <is>
          <t>Additions to PP&amp;E</t>
        </is>
      </c>
      <c r="B37" s="4" t="inlineStr">
        <is>
          <t xml:space="preserve"> </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Segment Information - Schedule of Disaggregates Our Sales to Customers (Details) - USD ($) $ in Thousands</t>
        </is>
      </c>
      <c r="C1" s="2" t="inlineStr">
        <is>
          <t>3 Months Ended</t>
        </is>
      </c>
      <c r="F1" s="2" t="inlineStr">
        <is>
          <t>8 Months Ended</t>
        </is>
      </c>
    </row>
    <row r="2">
      <c r="C2" s="2" t="inlineStr">
        <is>
          <t>Jul. 10, 2020</t>
        </is>
      </c>
      <c r="E2" s="2" t="inlineStr">
        <is>
          <t>Jul. 12, 2019</t>
        </is>
      </c>
      <c r="F2" s="2" t="inlineStr">
        <is>
          <t>Jul. 10, 2020</t>
        </is>
      </c>
      <c r="H2" s="2" t="inlineStr">
        <is>
          <t>Jul. 12, 2019</t>
        </is>
      </c>
    </row>
    <row r="3">
      <c r="A3" s="4" t="inlineStr">
        <is>
          <t>Direct store delivery</t>
        </is>
      </c>
      <c r="C3" s="6" t="n">
        <v>27934</v>
      </c>
      <c r="E3" s="6" t="n">
        <v>23046</v>
      </c>
      <c r="F3" s="6" t="n">
        <v>78929</v>
      </c>
      <c r="H3" s="6" t="n">
        <v>69270</v>
      </c>
    </row>
    <row r="4">
      <c r="A4" s="4" t="inlineStr">
        <is>
          <t>Direct customer warehouse</t>
        </is>
      </c>
      <c r="C4" s="5" t="n">
        <v>5585</v>
      </c>
      <c r="E4" s="5" t="n">
        <v>8518</v>
      </c>
      <c r="F4" s="5" t="n">
        <v>23932</v>
      </c>
      <c r="H4" s="5" t="n">
        <v>25360</v>
      </c>
    </row>
    <row r="5">
      <c r="A5" s="4" t="inlineStr">
        <is>
          <t>Total Snack Food Products</t>
        </is>
      </c>
      <c r="C5" s="5" t="n">
        <v>33519</v>
      </c>
      <c r="E5" s="5" t="n">
        <v>31564</v>
      </c>
      <c r="F5" s="5" t="n">
        <v>102861</v>
      </c>
      <c r="H5" s="5" t="n">
        <v>94630</v>
      </c>
    </row>
    <row r="6">
      <c r="A6" s="4" t="inlineStr">
        <is>
          <t>Distributors</t>
        </is>
      </c>
      <c r="C6" s="5" t="n">
        <v>8141</v>
      </c>
      <c r="E6" s="5" t="n">
        <v>11273</v>
      </c>
      <c r="F6" s="5" t="n">
        <v>28440</v>
      </c>
      <c r="H6" s="5" t="n">
        <v>34691</v>
      </c>
    </row>
    <row r="7">
      <c r="A7" s="4" t="inlineStr">
        <is>
          <t>Total Frozen Food Products</t>
        </is>
      </c>
      <c r="C7" s="5" t="n">
        <v>8141</v>
      </c>
      <c r="E7" s="5" t="n">
        <v>11273</v>
      </c>
      <c r="F7" s="5" t="n">
        <v>28440</v>
      </c>
      <c r="H7" s="5" t="n">
        <v>34691</v>
      </c>
    </row>
    <row r="8">
      <c r="A8" s="4" t="inlineStr">
        <is>
          <t>Totals</t>
        </is>
      </c>
      <c r="C8" s="5" t="n">
        <v>41660</v>
      </c>
      <c r="E8" s="5" t="n">
        <v>42837</v>
      </c>
      <c r="F8" s="5" t="n">
        <v>131301</v>
      </c>
      <c r="H8" s="5" t="n">
        <v>129321</v>
      </c>
    </row>
    <row r="9">
      <c r="A9" s="4" t="inlineStr">
        <is>
          <t>Retail [Member]</t>
        </is>
      </c>
    </row>
    <row r="10">
      <c r="A10" s="4" t="inlineStr">
        <is>
          <t>Direct store delivery</t>
        </is>
      </c>
      <c r="B10" s="4" t="inlineStr">
        <is>
          <t>[1]</t>
        </is>
      </c>
      <c r="C10" s="5" t="n">
        <v>27934</v>
      </c>
      <c r="E10" s="5" t="n">
        <v>23046</v>
      </c>
      <c r="F10" s="5" t="n">
        <v>78929</v>
      </c>
      <c r="H10" s="5" t="n">
        <v>69270</v>
      </c>
    </row>
    <row r="11">
      <c r="A11" s="4" t="inlineStr">
        <is>
          <t>Direct customer warehouse</t>
        </is>
      </c>
      <c r="B11" s="4" t="inlineStr">
        <is>
          <t>[1]</t>
        </is>
      </c>
      <c r="C11" s="5" t="n">
        <v>5585</v>
      </c>
      <c r="E11" s="5" t="n">
        <v>8518</v>
      </c>
      <c r="F11" s="5" t="n">
        <v>23932</v>
      </c>
      <c r="H11" s="5" t="n">
        <v>25360</v>
      </c>
    </row>
    <row r="12">
      <c r="A12" s="4" t="inlineStr">
        <is>
          <t>Total Snack Food Products</t>
        </is>
      </c>
      <c r="B12" s="4" t="inlineStr">
        <is>
          <t>[1]</t>
        </is>
      </c>
      <c r="C12" s="5" t="n">
        <v>33519</v>
      </c>
      <c r="E12" s="5" t="n">
        <v>31564</v>
      </c>
      <c r="F12" s="5" t="n">
        <v>102861</v>
      </c>
      <c r="H12" s="5" t="n">
        <v>94630</v>
      </c>
    </row>
    <row r="13">
      <c r="A13" s="4" t="inlineStr">
        <is>
          <t>Distributors</t>
        </is>
      </c>
      <c r="B13" s="4" t="inlineStr">
        <is>
          <t>[1]</t>
        </is>
      </c>
      <c r="C13" s="5" t="n">
        <v>2235</v>
      </c>
      <c r="E13" s="5" t="n">
        <v>1009</v>
      </c>
      <c r="F13" s="5" t="n">
        <v>6902</v>
      </c>
      <c r="H13" s="5" t="n">
        <v>4648</v>
      </c>
    </row>
    <row r="14">
      <c r="A14" s="4" t="inlineStr">
        <is>
          <t>Total Frozen Food Products</t>
        </is>
      </c>
      <c r="B14" s="4" t="inlineStr">
        <is>
          <t>[1]</t>
        </is>
      </c>
      <c r="C14" s="5" t="n">
        <v>2235</v>
      </c>
      <c r="E14" s="5" t="n">
        <v>1009</v>
      </c>
      <c r="F14" s="5" t="n">
        <v>6902</v>
      </c>
      <c r="H14" s="5" t="n">
        <v>4648</v>
      </c>
    </row>
    <row r="15">
      <c r="A15" s="4" t="inlineStr">
        <is>
          <t>Totals</t>
        </is>
      </c>
      <c r="B15" s="4" t="inlineStr">
        <is>
          <t>[1]</t>
        </is>
      </c>
      <c r="C15" s="5" t="n">
        <v>35754</v>
      </c>
      <c r="E15" s="5" t="n">
        <v>32573</v>
      </c>
      <c r="F15" s="5" t="n">
        <v>109763</v>
      </c>
      <c r="H15" s="5" t="n">
        <v>99278</v>
      </c>
    </row>
    <row r="16">
      <c r="A16" s="4" t="inlineStr">
        <is>
          <t>Foodservice [Member]</t>
        </is>
      </c>
    </row>
    <row r="17">
      <c r="A17" s="4" t="inlineStr">
        <is>
          <t>Direct store delivery</t>
        </is>
      </c>
      <c r="C17" s="4" t="inlineStr">
        <is>
          <t xml:space="preserve"> </t>
        </is>
      </c>
      <c r="D17" s="4" t="inlineStr">
        <is>
          <t>[2]</t>
        </is>
      </c>
      <c r="E17" s="4" t="inlineStr">
        <is>
          <t xml:space="preserve"> </t>
        </is>
      </c>
      <c r="F17" s="4" t="inlineStr">
        <is>
          <t xml:space="preserve"> </t>
        </is>
      </c>
      <c r="G17" s="4" t="inlineStr">
        <is>
          <t>[2]</t>
        </is>
      </c>
      <c r="H17" s="4" t="inlineStr">
        <is>
          <t xml:space="preserve"> </t>
        </is>
      </c>
      <c r="I17" s="4" t="inlineStr">
        <is>
          <t>[2]</t>
        </is>
      </c>
    </row>
    <row r="18">
      <c r="A18" s="4" t="inlineStr">
        <is>
          <t>Direct customer warehouse</t>
        </is>
      </c>
      <c r="B18" s="4" t="inlineStr">
        <is>
          <t>[2]</t>
        </is>
      </c>
      <c r="C18" s="4" t="inlineStr">
        <is>
          <t xml:space="preserve"> </t>
        </is>
      </c>
      <c r="E18" s="4" t="inlineStr">
        <is>
          <t xml:space="preserve"> </t>
        </is>
      </c>
      <c r="F18" s="4" t="inlineStr">
        <is>
          <t xml:space="preserve"> </t>
        </is>
      </c>
      <c r="H18" s="4" t="inlineStr">
        <is>
          <t xml:space="preserve"> </t>
        </is>
      </c>
    </row>
    <row r="19">
      <c r="A19" s="4" t="inlineStr">
        <is>
          <t>Total Snack Food Products</t>
        </is>
      </c>
      <c r="B19" s="4" t="inlineStr">
        <is>
          <t>[2]</t>
        </is>
      </c>
      <c r="C19" s="4" t="inlineStr">
        <is>
          <t xml:space="preserve"> </t>
        </is>
      </c>
      <c r="E19" s="4" t="inlineStr">
        <is>
          <t xml:space="preserve"> </t>
        </is>
      </c>
      <c r="F19" s="4" t="inlineStr">
        <is>
          <t xml:space="preserve"> </t>
        </is>
      </c>
      <c r="H19" s="4" t="inlineStr">
        <is>
          <t xml:space="preserve"> </t>
        </is>
      </c>
    </row>
    <row r="20">
      <c r="A20" s="4" t="inlineStr">
        <is>
          <t>Distributors</t>
        </is>
      </c>
      <c r="B20" s="4" t="inlineStr">
        <is>
          <t>[2]</t>
        </is>
      </c>
      <c r="C20" s="5" t="n">
        <v>5906</v>
      </c>
      <c r="E20" s="5" t="n">
        <v>10264</v>
      </c>
      <c r="F20" s="5" t="n">
        <v>21538</v>
      </c>
      <c r="H20" s="5" t="n">
        <v>30043</v>
      </c>
    </row>
    <row r="21">
      <c r="A21" s="4" t="inlineStr">
        <is>
          <t>Total Frozen Food Products</t>
        </is>
      </c>
      <c r="B21" s="4" t="inlineStr">
        <is>
          <t>[2]</t>
        </is>
      </c>
      <c r="C21" s="5" t="n">
        <v>5906</v>
      </c>
      <c r="E21" s="5" t="n">
        <v>10264</v>
      </c>
      <c r="F21" s="5" t="n">
        <v>21538</v>
      </c>
      <c r="H21" s="5" t="n">
        <v>30043</v>
      </c>
    </row>
    <row r="22">
      <c r="A22" s="4" t="inlineStr">
        <is>
          <t>Totals</t>
        </is>
      </c>
      <c r="B22" s="4" t="inlineStr">
        <is>
          <t>[2]</t>
        </is>
      </c>
      <c r="C22" s="6" t="n">
        <v>5906</v>
      </c>
      <c r="E22" s="6" t="n">
        <v>10264</v>
      </c>
      <c r="F22" s="6" t="n">
        <v>21538</v>
      </c>
      <c r="H22" s="6" t="n">
        <v>30043</v>
      </c>
    </row>
    <row r="23"/>
    <row r="24">
      <c r="A24" s="4" t="inlineStr">
        <is>
          <t>[1]</t>
        </is>
      </c>
      <c r="B24" s="4" t="inlineStr">
        <is>
          <t>Includes sales to food retailers, such as grocery retailers, warehouse club stores, and internet-based retailers.</t>
        </is>
      </c>
    </row>
    <row r="25">
      <c r="A25" s="4" t="inlineStr">
        <is>
          <t>[2]</t>
        </is>
      </c>
      <c r="B25" s="4" t="inlineStr">
        <is>
          <t>Includes sales to foodservice distributors, restaurant operators, hotel chains and noncommercial foodservice establishments such as schools, convenience stores, healthcare facilities and the military.</t>
        </is>
      </c>
    </row>
  </sheetData>
  <mergeCells count="9">
    <mergeCell ref="A1:B2"/>
    <mergeCell ref="C1:E1"/>
    <mergeCell ref="F1:I1"/>
    <mergeCell ref="C2:D2"/>
    <mergeCell ref="F2:G2"/>
    <mergeCell ref="H2:I2"/>
    <mergeCell ref="A23:H23"/>
    <mergeCell ref="B24:H24"/>
    <mergeCell ref="B25:H2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80" customWidth="1" min="5" max="5"/>
    <col width="14" customWidth="1" min="6" max="6"/>
  </cols>
  <sheetData>
    <row r="1">
      <c r="A1" s="1" t="inlineStr">
        <is>
          <t>Income Taxes (Details Narrative) - USD ($) $ in Thousands</t>
        </is>
      </c>
      <c r="B1" s="2" t="inlineStr">
        <is>
          <t>Mar. 27, 2020</t>
        </is>
      </c>
      <c r="C1" s="2" t="inlineStr">
        <is>
          <t>Jul. 10, 2020</t>
        </is>
      </c>
      <c r="D1" s="2" t="inlineStr">
        <is>
          <t>Jul. 12, 2019</t>
        </is>
      </c>
      <c r="E1" s="2" t="inlineStr">
        <is>
          <t>Jul. 10, 2020</t>
        </is>
      </c>
      <c r="F1" s="2" t="inlineStr">
        <is>
          <t>Jul. 12, 2019</t>
        </is>
      </c>
    </row>
    <row r="2">
      <c r="A2" s="4" t="inlineStr">
        <is>
          <t>Income tax rate reconciliation description</t>
        </is>
      </c>
      <c r="E2" s="4" t="inlineStr">
        <is>
          <t>On December 22, 2017, President Trump signed into law the Tax Cuts and Jobs Act (the "Tax Act"). Among other significant changes, The Tax Act reduced the corporate federal income tax rate from 35% to 21%.</t>
        </is>
      </c>
    </row>
    <row r="3">
      <c r="A3" s="4" t="inlineStr">
        <is>
          <t>Operating loss carry forwards</t>
        </is>
      </c>
      <c r="C3" s="4" t="inlineStr">
        <is>
          <t xml:space="preserve"> </t>
        </is>
      </c>
      <c r="E3" s="4" t="inlineStr">
        <is>
          <t xml:space="preserve"> </t>
        </is>
      </c>
    </row>
    <row r="4">
      <c r="A4" s="4" t="inlineStr">
        <is>
          <t>Federal income tax rate</t>
        </is>
      </c>
      <c r="E4" s="4" t="inlineStr">
        <is>
          <t>21.00%</t>
        </is>
      </c>
    </row>
    <row r="5">
      <c r="A5" s="4" t="inlineStr">
        <is>
          <t>Income tax benefit</t>
        </is>
      </c>
      <c r="C5" s="5" t="n">
        <v>-1279</v>
      </c>
      <c r="D5" s="6" t="n">
        <v>500</v>
      </c>
      <c r="E5" s="6" t="n">
        <v>-1782</v>
      </c>
      <c r="F5" s="6" t="n">
        <v>1764</v>
      </c>
    </row>
    <row r="6">
      <c r="A6" s="4" t="inlineStr">
        <is>
          <t>Effective tax rate percentage</t>
        </is>
      </c>
      <c r="E6" s="4" t="inlineStr">
        <is>
          <t>49.00%</t>
        </is>
      </c>
      <c r="F6" s="4" t="inlineStr">
        <is>
          <t>25.30%</t>
        </is>
      </c>
    </row>
    <row r="7">
      <c r="A7" s="4" t="inlineStr">
        <is>
          <t>Except California [Member]</t>
        </is>
      </c>
    </row>
    <row r="8">
      <c r="A8" s="4" t="inlineStr">
        <is>
          <t>Operating loss carry forwards</t>
        </is>
      </c>
      <c r="C8" s="6" t="n">
        <v>800</v>
      </c>
      <c r="E8" s="6" t="n">
        <v>800</v>
      </c>
    </row>
    <row r="9">
      <c r="A9" s="4" t="inlineStr">
        <is>
          <t>CARES Act [Member]</t>
        </is>
      </c>
    </row>
    <row r="10">
      <c r="A10" s="4" t="inlineStr">
        <is>
          <t>Income tax rate reconciliation description</t>
        </is>
      </c>
      <c r="B10" s="4" t="inlineStr">
        <is>
          <t>On March 27, 2020, the Coronavirus Aid, Relief, and Economic Security Act (CARES Act) was enacted in response to the COVID-19 pandemic. The CARES Act, among other things, permits NOL carryovers and carrybacks to offset 100% of taxable income for taxable years beginning before January 01, 2021.</t>
        </is>
      </c>
    </row>
    <row r="11">
      <c r="A11" s="4" t="inlineStr">
        <is>
          <t>Operating loss carry forwards</t>
        </is>
      </c>
      <c r="B11" s="6" t="n">
        <v>9900</v>
      </c>
    </row>
    <row r="12">
      <c r="A12" s="4" t="inlineStr">
        <is>
          <t>Income tax benefit</t>
        </is>
      </c>
      <c r="B12" s="6" t="n">
        <v>1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10, 2020</t>
        </is>
      </c>
      <c r="C1" s="2" t="inlineStr">
        <is>
          <t>Nov. 01, 2019</t>
        </is>
      </c>
    </row>
    <row r="2">
      <c r="A2" s="3" t="inlineStr">
        <is>
          <t>Statement of Financial Position [Abstract]</t>
        </is>
      </c>
    </row>
    <row r="3">
      <c r="A3" s="4" t="inlineStr">
        <is>
          <t>Accounts receivable, allowance for doubtful accounts</t>
        </is>
      </c>
      <c r="B3" s="6" t="n">
        <v>49</v>
      </c>
      <c r="C3" s="6" t="n">
        <v>31</v>
      </c>
    </row>
    <row r="4">
      <c r="A4" s="4" t="inlineStr">
        <is>
          <t>Accounts receivable, allowance for promotional allowances</t>
        </is>
      </c>
      <c r="B4" s="5" t="n">
        <v>3048</v>
      </c>
      <c r="C4" s="5" t="n">
        <v>2974</v>
      </c>
    </row>
    <row r="5">
      <c r="A5" s="4" t="inlineStr">
        <is>
          <t>Property, plant and equipment, accumulated depreciation</t>
        </is>
      </c>
      <c r="B5" s="6" t="n">
        <v>56404</v>
      </c>
      <c r="C5" s="6" t="n">
        <v>54015</v>
      </c>
    </row>
    <row r="6">
      <c r="A6" s="4" t="inlineStr">
        <is>
          <t>Preferred stock, par value</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t>
        </is>
      </c>
      <c r="B10" s="6" t="n">
        <v>1</v>
      </c>
      <c r="C10" s="6" t="n">
        <v>1</v>
      </c>
    </row>
    <row r="11">
      <c r="A11" s="4" t="inlineStr">
        <is>
          <t>Common stock, shares authorized</t>
        </is>
      </c>
      <c r="B11" s="5" t="n">
        <v>20000000</v>
      </c>
      <c r="C11" s="5" t="n">
        <v>20000000</v>
      </c>
    </row>
    <row r="12">
      <c r="A12" s="4" t="inlineStr">
        <is>
          <t>Common stock, shares issued</t>
        </is>
      </c>
      <c r="B12" s="5" t="n">
        <v>9076832</v>
      </c>
      <c r="C12" s="5" t="n">
        <v>9076832</v>
      </c>
    </row>
    <row r="13">
      <c r="A13" s="4" t="inlineStr">
        <is>
          <t>Common stock, shares outstanding</t>
        </is>
      </c>
      <c r="B13" s="5" t="n">
        <v>9076832</v>
      </c>
      <c r="C13" s="5"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14" customWidth="1" min="6" max="6"/>
    <col width="72" customWidth="1" min="7" max="7"/>
    <col width="13" customWidth="1" min="8" max="8"/>
    <col width="14" customWidth="1" min="9" max="9"/>
    <col width="14" customWidth="1" min="10" max="10"/>
    <col width="14" customWidth="1" min="11" max="11"/>
    <col width="75" customWidth="1" min="12" max="12"/>
    <col width="80" customWidth="1" min="13" max="13"/>
    <col width="80" customWidth="1" min="14" max="14"/>
    <col width="14" customWidth="1" min="15" max="15"/>
    <col width="14" customWidth="1" min="16" max="16"/>
    <col width="14" customWidth="1" min="17" max="17"/>
  </cols>
  <sheetData>
    <row r="1">
      <c r="A1" s="1" t="inlineStr">
        <is>
          <t>Equipment Notes Payable and Financial Arrangements (Details Narrative) - USD ($) $ in Thousands</t>
        </is>
      </c>
      <c r="B1" s="2" t="inlineStr">
        <is>
          <t>May 15, 2020</t>
        </is>
      </c>
      <c r="C1" s="2" t="inlineStr">
        <is>
          <t>May 13, 2020</t>
        </is>
      </c>
      <c r="D1" s="2" t="inlineStr">
        <is>
          <t>Mar. 13, 2020</t>
        </is>
      </c>
      <c r="E1" s="2" t="inlineStr">
        <is>
          <t>Mar. 05, 2020</t>
        </is>
      </c>
      <c r="F1" s="2" t="inlineStr">
        <is>
          <t>Feb. 03, 2020</t>
        </is>
      </c>
      <c r="G1" s="2" t="inlineStr">
        <is>
          <t>Dec. 23, 2019</t>
        </is>
      </c>
      <c r="H1" s="2" t="inlineStr">
        <is>
          <t>May 31, 2019</t>
        </is>
      </c>
      <c r="I1" s="2" t="inlineStr">
        <is>
          <t>Apr. 23, 2019</t>
        </is>
      </c>
      <c r="J1" s="2" t="inlineStr">
        <is>
          <t>Jan. 31, 2019</t>
        </is>
      </c>
      <c r="K1" s="2" t="inlineStr">
        <is>
          <t>Dec. 28, 2018</t>
        </is>
      </c>
      <c r="L1" s="2" t="inlineStr">
        <is>
          <t>Dec. 26, 2018</t>
        </is>
      </c>
      <c r="M1" s="2" t="inlineStr">
        <is>
          <t>Apr. 17, 2020</t>
        </is>
      </c>
      <c r="N1" s="2" t="inlineStr">
        <is>
          <t>Jul. 10, 2020</t>
        </is>
      </c>
      <c r="O1" s="2" t="inlineStr">
        <is>
          <t>Jan. 24, 2020</t>
        </is>
      </c>
      <c r="P1" s="2" t="inlineStr">
        <is>
          <t>Dec. 19, 2019</t>
        </is>
      </c>
      <c r="Q1" s="2" t="inlineStr">
        <is>
          <t>Nov. 24, 2019</t>
        </is>
      </c>
    </row>
    <row r="2">
      <c r="A2" s="4" t="inlineStr">
        <is>
          <t>Line of credit, expired date</t>
        </is>
      </c>
      <c r="N2" s="4" t="inlineStr">
        <is>
          <t>Mar. 1,
		2022</t>
        </is>
      </c>
    </row>
    <row r="3">
      <c r="A3" s="4" t="inlineStr">
        <is>
          <t>Line of credit, description</t>
        </is>
      </c>
      <c r="N3" s="4" t="inlineStr">
        <is>
          <t>The Company borrowed $2,000 under this line of credit on November 24, 2019 and $2,500 under the line of credit on January 24, 2020 for a combined total of $4,500.</t>
        </is>
      </c>
    </row>
    <row r="4">
      <c r="A4" s="4" t="inlineStr">
        <is>
          <t>Line of credit, maximum borrowing amount</t>
        </is>
      </c>
      <c r="N4" s="6" t="n">
        <v>7500</v>
      </c>
    </row>
    <row r="5">
      <c r="A5" s="4" t="inlineStr">
        <is>
          <t>Line of credit</t>
        </is>
      </c>
      <c r="N5" s="6" t="n">
        <v>4500</v>
      </c>
    </row>
    <row r="6">
      <c r="A6" s="4" t="inlineStr">
        <is>
          <t>Line of Credit One [Member]</t>
        </is>
      </c>
    </row>
    <row r="7">
      <c r="A7" s="4" t="inlineStr">
        <is>
          <t>Line of credit</t>
        </is>
      </c>
      <c r="Q7" s="6" t="n">
        <v>2000</v>
      </c>
    </row>
    <row r="8">
      <c r="A8" s="4" t="inlineStr">
        <is>
          <t>Line of Credit Two [Member]</t>
        </is>
      </c>
    </row>
    <row r="9">
      <c r="A9" s="4" t="inlineStr">
        <is>
          <t>Line of credit</t>
        </is>
      </c>
      <c r="O9" s="6" t="n">
        <v>2500</v>
      </c>
    </row>
    <row r="10">
      <c r="A10" s="4" t="inlineStr">
        <is>
          <t>Wells Fargo Bank N.A [Member] | Fifth Borrowing [Member]</t>
        </is>
      </c>
    </row>
    <row r="11">
      <c r="A11" s="4" t="inlineStr">
        <is>
          <t>Proceeds from line of credit</t>
        </is>
      </c>
      <c r="C11" s="6" t="n">
        <v>4500</v>
      </c>
    </row>
    <row r="12">
      <c r="A12" s="4" t="inlineStr">
        <is>
          <t>Wells Fargo Bank N.A [Member] | Master Collateral Loan and Security Agreement [Member]</t>
        </is>
      </c>
    </row>
    <row r="13">
      <c r="A13" s="4" t="inlineStr">
        <is>
          <t>Proceeds from line of credit</t>
        </is>
      </c>
      <c r="C13" s="6" t="n">
        <v>7200</v>
      </c>
    </row>
    <row r="14">
      <c r="A14" s="4" t="inlineStr">
        <is>
          <t>LIBOR [Member]</t>
        </is>
      </c>
    </row>
    <row r="15">
      <c r="A15" s="4" t="inlineStr">
        <is>
          <t>Variable rate</t>
        </is>
      </c>
      <c r="N15" s="4" t="inlineStr">
        <is>
          <t>1.50%</t>
        </is>
      </c>
    </row>
    <row r="16">
      <c r="A16" s="4" t="inlineStr">
        <is>
          <t>Prime Rate [Member]</t>
        </is>
      </c>
    </row>
    <row r="17">
      <c r="A17" s="4" t="inlineStr">
        <is>
          <t>Variable rate</t>
        </is>
      </c>
      <c r="N17" s="4" t="inlineStr">
        <is>
          <t>1.50%</t>
        </is>
      </c>
    </row>
    <row r="18">
      <c r="A18" s="4" t="inlineStr">
        <is>
          <t>Master Collateral Loan and Security Agreement [Member]</t>
        </is>
      </c>
    </row>
    <row r="19">
      <c r="A19" s="4" t="inlineStr">
        <is>
          <t>Loan borrowed amount</t>
        </is>
      </c>
      <c r="L19" s="6" t="n">
        <v>15000</v>
      </c>
    </row>
    <row r="20">
      <c r="A20" s="4" t="inlineStr">
        <is>
          <t>Debt term</t>
        </is>
      </c>
      <c r="L20" s="4" t="inlineStr">
        <is>
          <t>The loan terms are seven years and are secured by the purchased equipment.</t>
        </is>
      </c>
    </row>
    <row r="21">
      <c r="A21" s="4" t="inlineStr">
        <is>
          <t>Master Collateral Loan and Security Agreement [Member] | 4.13% Fixed Rate Chicago Processing Facility [Member]</t>
        </is>
      </c>
    </row>
    <row r="22">
      <c r="A22" s="4" t="inlineStr">
        <is>
          <t>Loan borrowed amount</t>
        </is>
      </c>
      <c r="K22" s="6" t="n">
        <v>7500</v>
      </c>
    </row>
    <row r="23">
      <c r="A23" s="4" t="inlineStr">
        <is>
          <t>Facility fixed rate percentage</t>
        </is>
      </c>
      <c r="J23" s="4" t="inlineStr">
        <is>
          <t>4.13%</t>
        </is>
      </c>
      <c r="K23" s="4" t="inlineStr">
        <is>
          <t>4.13%</t>
        </is>
      </c>
    </row>
    <row r="24">
      <c r="A24" s="4" t="inlineStr">
        <is>
          <t>Debt monthly principal and interest payments</t>
        </is>
      </c>
      <c r="J24" s="6" t="n">
        <v>103</v>
      </c>
    </row>
    <row r="25">
      <c r="A25" s="4" t="inlineStr">
        <is>
          <t>Debt monthly term</t>
        </is>
      </c>
      <c r="J25" s="4" t="inlineStr">
        <is>
          <t>84 months</t>
        </is>
      </c>
    </row>
    <row r="26">
      <c r="A26" s="4" t="inlineStr">
        <is>
          <t>Master Collateral Loan and Security Agreement [Member] | 3.98% Fixed Rate Chicago Processing Facility [Member]</t>
        </is>
      </c>
    </row>
    <row r="27">
      <c r="A27" s="4" t="inlineStr">
        <is>
          <t>Loan borrowed amount</t>
        </is>
      </c>
      <c r="I27" s="6" t="n">
        <v>7500</v>
      </c>
    </row>
    <row r="28">
      <c r="A28" s="4" t="inlineStr">
        <is>
          <t>Facility fixed rate percentage</t>
        </is>
      </c>
      <c r="H28" s="4" t="inlineStr">
        <is>
          <t>3.98%</t>
        </is>
      </c>
      <c r="I28" s="4" t="inlineStr">
        <is>
          <t>3.98%</t>
        </is>
      </c>
    </row>
    <row r="29">
      <c r="A29" s="4" t="inlineStr">
        <is>
          <t>Debt monthly principal and interest payments</t>
        </is>
      </c>
      <c r="H29" s="6" t="n">
        <v>102</v>
      </c>
    </row>
    <row r="30">
      <c r="A30" s="4" t="inlineStr">
        <is>
          <t>Debt monthly term</t>
        </is>
      </c>
      <c r="H30" s="4" t="inlineStr">
        <is>
          <t>84 months</t>
        </is>
      </c>
    </row>
    <row r="31">
      <c r="A31" s="4" t="inlineStr">
        <is>
          <t>Master Collateral Loan and Security Agreement [Member] | 3.29% Fixed Rate Chicago Processing Facility [Member]</t>
        </is>
      </c>
    </row>
    <row r="32">
      <c r="A32" s="4" t="inlineStr">
        <is>
          <t>Facility fixed rate percentage</t>
        </is>
      </c>
      <c r="D32" s="4" t="inlineStr">
        <is>
          <t>3.29%</t>
        </is>
      </c>
    </row>
    <row r="33">
      <c r="A33" s="4" t="inlineStr">
        <is>
          <t>Debt monthly principal and interest payments</t>
        </is>
      </c>
      <c r="D33" s="6" t="n">
        <v>100</v>
      </c>
    </row>
    <row r="34">
      <c r="A34" s="4" t="inlineStr">
        <is>
          <t>Debt monthly term</t>
        </is>
      </c>
      <c r="D34" s="4" t="inlineStr">
        <is>
          <t>84 months</t>
        </is>
      </c>
    </row>
    <row r="35">
      <c r="A35" s="4" t="inlineStr">
        <is>
          <t>Master Collateral Loan and Security Agreement [Member] | 3.68% Fixed Rate Chicago Processing Facility [Member]</t>
        </is>
      </c>
    </row>
    <row r="36">
      <c r="A36" s="4" t="inlineStr">
        <is>
          <t>Facility fixed rate percentage</t>
        </is>
      </c>
      <c r="B36" s="4" t="inlineStr">
        <is>
          <t>3.68%</t>
        </is>
      </c>
    </row>
    <row r="37">
      <c r="A37" s="4" t="inlineStr">
        <is>
          <t>Debt monthly principal and interest payments</t>
        </is>
      </c>
      <c r="B37" s="6" t="n">
        <v>97</v>
      </c>
    </row>
    <row r="38">
      <c r="A38" s="4" t="inlineStr">
        <is>
          <t>Debt monthly term</t>
        </is>
      </c>
      <c r="B38" s="4" t="inlineStr">
        <is>
          <t>84 months</t>
        </is>
      </c>
    </row>
    <row r="39">
      <c r="A39" s="4" t="inlineStr">
        <is>
          <t>Master Collateral Loan and Security Agreement [Member] | Maximum [Member]</t>
        </is>
      </c>
    </row>
    <row r="40">
      <c r="A40" s="4" t="inlineStr">
        <is>
          <t>Equipment financing amount</t>
        </is>
      </c>
      <c r="L40" s="6" t="n">
        <v>15000</v>
      </c>
    </row>
    <row r="41">
      <c r="A41" s="4" t="inlineStr">
        <is>
          <t>Third Master Collateral Loan and Security Agreement [Member]</t>
        </is>
      </c>
    </row>
    <row r="42">
      <c r="A42" s="4" t="inlineStr">
        <is>
          <t>Equipment financing amount</t>
        </is>
      </c>
      <c r="P42" s="6" t="n">
        <v>3750</v>
      </c>
    </row>
    <row r="43">
      <c r="A43" s="4" t="inlineStr">
        <is>
          <t>Facility fixed rate percentage</t>
        </is>
      </c>
      <c r="P43" s="4" t="inlineStr">
        <is>
          <t>3.70%</t>
        </is>
      </c>
    </row>
    <row r="44">
      <c r="A44" s="4" t="inlineStr">
        <is>
          <t>Third Master Collateral Loan and Security Agreement [Member] | 3.70% Fixed Rate Chicago Processing Facility [Member]</t>
        </is>
      </c>
    </row>
    <row r="45">
      <c r="A45" s="4" t="inlineStr">
        <is>
          <t>Loan borrowed amount</t>
        </is>
      </c>
      <c r="G45" s="6" t="n">
        <v>3750</v>
      </c>
    </row>
    <row r="46">
      <c r="A46" s="4" t="inlineStr">
        <is>
          <t>Facility fixed rate percentage</t>
        </is>
      </c>
      <c r="F46" s="4" t="inlineStr">
        <is>
          <t>3.70%</t>
        </is>
      </c>
    </row>
    <row r="47">
      <c r="A47" s="4" t="inlineStr">
        <is>
          <t>Debt term</t>
        </is>
      </c>
      <c r="G47" s="4" t="inlineStr">
        <is>
          <t>The loan term is seven years and is secured by the purchased equipment.</t>
        </is>
      </c>
    </row>
    <row r="48">
      <c r="A48" s="4" t="inlineStr">
        <is>
          <t>Debt monthly principal and interest payments</t>
        </is>
      </c>
      <c r="F48" s="6" t="n">
        <v>54</v>
      </c>
    </row>
    <row r="49">
      <c r="A49" s="4" t="inlineStr">
        <is>
          <t>Debt monthly term</t>
        </is>
      </c>
      <c r="F49" s="4" t="inlineStr">
        <is>
          <t>84 months</t>
        </is>
      </c>
    </row>
    <row r="50">
      <c r="A50" s="4" t="inlineStr">
        <is>
          <t>Fourth Master Collateral Loan and Security Agreement [Member]</t>
        </is>
      </c>
    </row>
    <row r="51">
      <c r="A51" s="4" t="inlineStr">
        <is>
          <t>Equipment financing amount</t>
        </is>
      </c>
      <c r="E51" s="6" t="n">
        <v>7500</v>
      </c>
    </row>
    <row r="52">
      <c r="A52" s="4" t="inlineStr">
        <is>
          <t>Facility fixed rate percentage</t>
        </is>
      </c>
      <c r="E52" s="4" t="inlineStr">
        <is>
          <t>3.29%</t>
        </is>
      </c>
    </row>
    <row r="53">
      <c r="A53" s="4" t="inlineStr">
        <is>
          <t>Fourth Master Collateral Loan and Security Agreement [Member] | 3.29% Fixed Rate Chicago Processing Facility [Member]</t>
        </is>
      </c>
    </row>
    <row r="54">
      <c r="A54" s="4" t="inlineStr">
        <is>
          <t>Loan borrowed amount</t>
        </is>
      </c>
      <c r="E54" s="6" t="n">
        <v>7500</v>
      </c>
    </row>
    <row r="55">
      <c r="A55" s="4" t="inlineStr">
        <is>
          <t>Debt term</t>
        </is>
      </c>
      <c r="E55" s="4" t="inlineStr">
        <is>
          <t>The loan term is seven years and is secured by the purchased equipment. The funds were received on March 6, 2020.</t>
        </is>
      </c>
    </row>
    <row r="56">
      <c r="A56" s="4" t="inlineStr">
        <is>
          <t>Fifth Master Collateral Loan and Security Agreement [Member]</t>
        </is>
      </c>
    </row>
    <row r="57">
      <c r="A57" s="4" t="inlineStr">
        <is>
          <t>Equipment financing amount</t>
        </is>
      </c>
      <c r="N57" s="6" t="n">
        <v>7200</v>
      </c>
    </row>
    <row r="58">
      <c r="A58" s="4" t="inlineStr">
        <is>
          <t>Facility fixed rate percentage</t>
        </is>
      </c>
      <c r="N58" s="4" t="inlineStr">
        <is>
          <t>3.68%</t>
        </is>
      </c>
    </row>
    <row r="59">
      <c r="A59" s="4" t="inlineStr">
        <is>
          <t>Fifth Master Collateral Loan and Security Agreement [Member] | 3.68% Fixed Rate Chicago Processing Facility [Member]</t>
        </is>
      </c>
    </row>
    <row r="60">
      <c r="A60" s="4" t="inlineStr">
        <is>
          <t>Loan borrowed amount</t>
        </is>
      </c>
      <c r="M60" s="6" t="n">
        <v>7200</v>
      </c>
    </row>
    <row r="61">
      <c r="A61" s="4" t="inlineStr">
        <is>
          <t>Debt term</t>
        </is>
      </c>
      <c r="M61" s="4" t="inlineStr">
        <is>
          <t>The loan term is seven years and is secured by the purchased equipment. The funds were received on April 17,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pment Notes Payable and Financial Arrangements - Schedule of Long Term Notes Payable (Details) - USD ($) $ in Thousands</t>
        </is>
      </c>
      <c r="B1" s="2" t="inlineStr">
        <is>
          <t>Jul. 10, 2020</t>
        </is>
      </c>
      <c r="C1" s="2" t="inlineStr">
        <is>
          <t>Nov. 01, 2019</t>
        </is>
      </c>
      <c r="D1" s="2" t="inlineStr">
        <is>
          <t>Jul. 12, 2019</t>
        </is>
      </c>
    </row>
    <row r="2">
      <c r="A2" s="3" t="inlineStr">
        <is>
          <t>Debt Disclosure [Abstract]</t>
        </is>
      </c>
    </row>
    <row r="3">
      <c r="A3" s="4" t="inlineStr">
        <is>
          <t>Secured equipment notes payable to Wells Fargo Bank, N.A. collateralized by equipment for the new Chicago processing facility.</t>
        </is>
      </c>
      <c r="B3" s="6" t="n">
        <v>30283</v>
      </c>
      <c r="D3" s="6" t="n">
        <v>14378</v>
      </c>
    </row>
    <row r="4">
      <c r="A4" s="4" t="inlineStr">
        <is>
          <t>Less current portion of notes payable</t>
        </is>
      </c>
      <c r="B4" s="5" t="n">
        <v>-4385</v>
      </c>
      <c r="C4" s="6" t="n">
        <v>-1943</v>
      </c>
      <c r="D4" s="5" t="n">
        <v>-1918</v>
      </c>
    </row>
    <row r="5">
      <c r="A5" s="4" t="inlineStr">
        <is>
          <t>Total long-term notes payable - equipment</t>
        </is>
      </c>
      <c r="B5" s="6" t="n">
        <v>25898</v>
      </c>
      <c r="C5" s="6" t="n">
        <v>11804</v>
      </c>
      <c r="D5" s="6" t="n">
        <v>12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8 Months Ended</t>
        </is>
      </c>
    </row>
    <row r="2">
      <c r="B2" s="2" t="inlineStr">
        <is>
          <t>Jul. 10, 2020</t>
        </is>
      </c>
      <c r="C2" s="2" t="inlineStr">
        <is>
          <t>Jul. 12, 2019</t>
        </is>
      </c>
      <c r="D2" s="2" t="inlineStr">
        <is>
          <t>Jul. 10, 2020</t>
        </is>
      </c>
      <c r="E2" s="2" t="inlineStr">
        <is>
          <t>Jul. 12, 2019</t>
        </is>
      </c>
    </row>
    <row r="3">
      <c r="A3" s="3" t="inlineStr">
        <is>
          <t>Income Statement [Abstract]</t>
        </is>
      </c>
    </row>
    <row r="4">
      <c r="A4" s="4" t="inlineStr">
        <is>
          <t>Net sales</t>
        </is>
      </c>
      <c r="B4" s="6" t="n">
        <v>41660</v>
      </c>
      <c r="C4" s="6" t="n">
        <v>42837</v>
      </c>
      <c r="D4" s="6" t="n">
        <v>131301</v>
      </c>
      <c r="E4" s="6" t="n">
        <v>129321</v>
      </c>
    </row>
    <row r="5">
      <c r="A5" s="4" t="inlineStr">
        <is>
          <t>Cost of products sold</t>
        </is>
      </c>
      <c r="B5" s="5" t="n">
        <v>29628</v>
      </c>
      <c r="C5" s="5" t="n">
        <v>29422</v>
      </c>
      <c r="D5" s="5" t="n">
        <v>91305</v>
      </c>
      <c r="E5" s="5" t="n">
        <v>85851</v>
      </c>
    </row>
    <row r="6">
      <c r="A6" s="4" t="inlineStr">
        <is>
          <t>Gross margin</t>
        </is>
      </c>
      <c r="B6" s="5" t="n">
        <v>12032</v>
      </c>
      <c r="C6" s="5" t="n">
        <v>13415</v>
      </c>
      <c r="D6" s="5" t="n">
        <v>39996</v>
      </c>
      <c r="E6" s="5" t="n">
        <v>43470</v>
      </c>
    </row>
    <row r="7">
      <c r="A7" s="4" t="inlineStr">
        <is>
          <t>Selling, general and administrative expenses</t>
        </is>
      </c>
      <c r="B7" s="5" t="n">
        <v>10183</v>
      </c>
      <c r="C7" s="5" t="n">
        <v>11819</v>
      </c>
      <c r="D7" s="5" t="n">
        <v>36381</v>
      </c>
      <c r="E7" s="5" t="n">
        <v>36514</v>
      </c>
    </row>
    <row r="8">
      <c r="A8" s="4" t="inlineStr">
        <is>
          <t>Gain on sale of property, plant and equipment</t>
        </is>
      </c>
      <c r="B8" s="5" t="n">
        <v>-5</v>
      </c>
      <c r="C8" s="5" t="n">
        <v>-9</v>
      </c>
      <c r="D8" s="5" t="n">
        <v>-22</v>
      </c>
      <c r="E8" s="5" t="n">
        <v>-9</v>
      </c>
    </row>
    <row r="9">
      <c r="A9" s="4" t="inlineStr">
        <is>
          <t>Income before taxes</t>
        </is>
      </c>
      <c r="B9" s="5" t="n">
        <v>1854</v>
      </c>
      <c r="C9" s="5" t="n">
        <v>1605</v>
      </c>
      <c r="D9" s="5" t="n">
        <v>3637</v>
      </c>
      <c r="E9" s="5" t="n">
        <v>6965</v>
      </c>
    </row>
    <row r="10">
      <c r="A10" s="4" t="inlineStr">
        <is>
          <t>(Benefit from) provision for income taxes</t>
        </is>
      </c>
      <c r="B10" s="5" t="n">
        <v>-1279</v>
      </c>
      <c r="C10" s="5" t="n">
        <v>500</v>
      </c>
      <c r="D10" s="5" t="n">
        <v>-1782</v>
      </c>
      <c r="E10" s="5" t="n">
        <v>1764</v>
      </c>
    </row>
    <row r="11">
      <c r="A11" s="4" t="inlineStr">
        <is>
          <t>Net income</t>
        </is>
      </c>
      <c r="B11" s="6" t="n">
        <v>3133</v>
      </c>
      <c r="C11" s="6" t="n">
        <v>1105</v>
      </c>
      <c r="D11" s="6" t="n">
        <v>5419</v>
      </c>
      <c r="E11" s="6" t="n">
        <v>5201</v>
      </c>
    </row>
    <row r="12">
      <c r="A12" s="4" t="inlineStr">
        <is>
          <t>Basic earnings per share</t>
        </is>
      </c>
      <c r="B12" s="7" t="n">
        <v>0.35</v>
      </c>
      <c r="C12" s="7" t="n">
        <v>0.12</v>
      </c>
      <c r="D12" s="8" t="n">
        <v>0.6</v>
      </c>
      <c r="E12" s="7" t="n">
        <v>0.57</v>
      </c>
    </row>
    <row r="13">
      <c r="A13" s="4" t="inlineStr">
        <is>
          <t>Shares used to compute basic earnings per share</t>
        </is>
      </c>
      <c r="B13" s="5" t="n">
        <v>9076832</v>
      </c>
      <c r="C13" s="5" t="n">
        <v>9076832</v>
      </c>
      <c r="D13" s="5" t="n">
        <v>9076832</v>
      </c>
      <c r="E13" s="5" t="n">
        <v>9076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46" customWidth="1" min="5" max="5"/>
    <col width="13" customWidth="1" min="6" max="6"/>
  </cols>
  <sheetData>
    <row r="1">
      <c r="A1" s="1" t="inlineStr">
        <is>
          <t>Condensed Consolidated Statements of Shareholders' Equity (Unaudited) - USD ($) $ in Thousands</t>
        </is>
      </c>
      <c r="B1" s="2" t="inlineStr">
        <is>
          <t>Common Stock [Member]</t>
        </is>
      </c>
      <c r="C1" s="2" t="inlineStr">
        <is>
          <t>Capital in Excess of Par Value [Member]</t>
        </is>
      </c>
      <c r="D1" s="2" t="inlineStr">
        <is>
          <t>Retained Earnings [Member]</t>
        </is>
      </c>
      <c r="E1" s="2" t="inlineStr">
        <is>
          <t>Accumulated Other Comprehensive Loss [Member]</t>
        </is>
      </c>
      <c r="F1" s="2" t="inlineStr">
        <is>
          <t>Total</t>
        </is>
      </c>
    </row>
    <row r="2">
      <c r="A2" s="4" t="inlineStr">
        <is>
          <t>Balance at Nov. 02, 2018</t>
        </is>
      </c>
      <c r="B2" s="6" t="n">
        <v>9134</v>
      </c>
      <c r="C2" s="6" t="n">
        <v>8298</v>
      </c>
      <c r="D2" s="6" t="n">
        <v>65948</v>
      </c>
      <c r="E2" s="6" t="n">
        <v>-17700</v>
      </c>
      <c r="F2" s="6" t="n">
        <v>65680</v>
      </c>
    </row>
    <row r="3">
      <c r="A3" s="4" t="inlineStr">
        <is>
          <t>Balance, shares at Nov. 02, 2018</t>
        </is>
      </c>
      <c r="B3" s="5" t="n">
        <v>9076</v>
      </c>
    </row>
    <row r="4">
      <c r="A4" s="4" t="inlineStr">
        <is>
          <t>Net income</t>
        </is>
      </c>
      <c r="B4" s="4" t="inlineStr">
        <is>
          <t xml:space="preserve"> </t>
        </is>
      </c>
      <c r="C4" s="4" t="inlineStr">
        <is>
          <t xml:space="preserve"> </t>
        </is>
      </c>
      <c r="D4" s="5" t="n">
        <v>5201</v>
      </c>
      <c r="E4" s="4" t="inlineStr">
        <is>
          <t xml:space="preserve"> </t>
        </is>
      </c>
      <c r="F4" s="5" t="n">
        <v>5201</v>
      </c>
    </row>
    <row r="5">
      <c r="A5" s="4" t="inlineStr">
        <is>
          <t>Balance at Jul. 12, 2019</t>
        </is>
      </c>
      <c r="B5" s="6" t="n">
        <v>9134</v>
      </c>
      <c r="C5" s="5" t="n">
        <v>8298</v>
      </c>
      <c r="D5" s="5" t="n">
        <v>71149</v>
      </c>
      <c r="E5" s="5" t="n">
        <v>-17700</v>
      </c>
      <c r="F5" s="5" t="n">
        <v>70881</v>
      </c>
    </row>
    <row r="6">
      <c r="A6" s="4" t="inlineStr">
        <is>
          <t>Balance, shares at Jul. 12, 2019</t>
        </is>
      </c>
      <c r="B6" s="5" t="n">
        <v>9076</v>
      </c>
    </row>
    <row r="7">
      <c r="A7" s="4" t="inlineStr">
        <is>
          <t>Balance at Apr. 19, 2019</t>
        </is>
      </c>
      <c r="B7" s="6" t="n">
        <v>9134</v>
      </c>
      <c r="C7" s="5" t="n">
        <v>8298</v>
      </c>
      <c r="D7" s="5" t="n">
        <v>70044</v>
      </c>
      <c r="E7" s="5" t="n">
        <v>-17700</v>
      </c>
      <c r="F7" s="5" t="n">
        <v>69776</v>
      </c>
    </row>
    <row r="8">
      <c r="A8" s="4" t="inlineStr">
        <is>
          <t>Balance, shares at Apr. 19, 2019</t>
        </is>
      </c>
      <c r="B8" s="5" t="n">
        <v>9076</v>
      </c>
    </row>
    <row r="9">
      <c r="A9" s="4" t="inlineStr">
        <is>
          <t>Net income</t>
        </is>
      </c>
      <c r="B9" s="4" t="inlineStr">
        <is>
          <t xml:space="preserve"> </t>
        </is>
      </c>
      <c r="C9" s="4" t="inlineStr">
        <is>
          <t xml:space="preserve"> </t>
        </is>
      </c>
      <c r="D9" s="5" t="n">
        <v>1105</v>
      </c>
      <c r="E9" s="4" t="inlineStr">
        <is>
          <t xml:space="preserve"> </t>
        </is>
      </c>
      <c r="F9" s="5" t="n">
        <v>1105</v>
      </c>
    </row>
    <row r="10">
      <c r="A10" s="4" t="inlineStr">
        <is>
          <t>Balance at Jul. 12, 2019</t>
        </is>
      </c>
      <c r="B10" s="6" t="n">
        <v>9134</v>
      </c>
      <c r="C10" s="5" t="n">
        <v>8298</v>
      </c>
      <c r="D10" s="5" t="n">
        <v>71149</v>
      </c>
      <c r="E10" s="5" t="n">
        <v>-17700</v>
      </c>
      <c r="F10" s="5" t="n">
        <v>70881</v>
      </c>
    </row>
    <row r="11">
      <c r="A11" s="4" t="inlineStr">
        <is>
          <t>Balance, shares at Jul. 12, 2019</t>
        </is>
      </c>
      <c r="B11" s="5" t="n">
        <v>9076</v>
      </c>
    </row>
    <row r="12">
      <c r="A12" s="4" t="inlineStr">
        <is>
          <t>Balance at Nov. 01, 2019</t>
        </is>
      </c>
      <c r="B12" s="6" t="n">
        <v>9134</v>
      </c>
      <c r="C12" s="5" t="n">
        <v>8298</v>
      </c>
      <c r="D12" s="5" t="n">
        <v>72432</v>
      </c>
      <c r="E12" s="5" t="n">
        <v>-23380</v>
      </c>
      <c r="F12" s="5" t="n">
        <v>66484</v>
      </c>
    </row>
    <row r="13">
      <c r="A13" s="4" t="inlineStr">
        <is>
          <t>Balance, shares at Nov. 01, 2019</t>
        </is>
      </c>
      <c r="B13" s="5" t="n">
        <v>9076</v>
      </c>
    </row>
    <row r="14">
      <c r="A14" s="4" t="inlineStr">
        <is>
          <t>Net income</t>
        </is>
      </c>
      <c r="B14" s="4" t="inlineStr">
        <is>
          <t xml:space="preserve"> </t>
        </is>
      </c>
      <c r="C14" s="4" t="inlineStr">
        <is>
          <t xml:space="preserve"> </t>
        </is>
      </c>
      <c r="D14" s="5" t="n">
        <v>5419</v>
      </c>
      <c r="E14" s="4" t="inlineStr">
        <is>
          <t xml:space="preserve"> </t>
        </is>
      </c>
      <c r="F14" s="5" t="n">
        <v>5419</v>
      </c>
    </row>
    <row r="15">
      <c r="A15" s="4" t="inlineStr">
        <is>
          <t>Balance at Jul. 10, 2020</t>
        </is>
      </c>
      <c r="B15" s="6" t="n">
        <v>9134</v>
      </c>
      <c r="C15" s="5" t="n">
        <v>8298</v>
      </c>
      <c r="D15" s="5" t="n">
        <v>77851</v>
      </c>
      <c r="E15" s="5" t="n">
        <v>-23380</v>
      </c>
      <c r="F15" s="5" t="n">
        <v>71903</v>
      </c>
    </row>
    <row r="16">
      <c r="A16" s="4" t="inlineStr">
        <is>
          <t>Balance, shares at Jul. 10, 2020</t>
        </is>
      </c>
      <c r="B16" s="5" t="n">
        <v>9076</v>
      </c>
    </row>
    <row r="17">
      <c r="A17" s="4" t="inlineStr">
        <is>
          <t>Balance at Apr. 17, 2020</t>
        </is>
      </c>
      <c r="B17" s="6" t="n">
        <v>9134</v>
      </c>
      <c r="C17" s="5" t="n">
        <v>8298</v>
      </c>
      <c r="D17" s="5" t="n">
        <v>74718</v>
      </c>
      <c r="E17" s="5" t="n">
        <v>-23380</v>
      </c>
      <c r="F17" s="5" t="n">
        <v>68770</v>
      </c>
    </row>
    <row r="18">
      <c r="A18" s="4" t="inlineStr">
        <is>
          <t>Balance, shares at Apr. 17, 2020</t>
        </is>
      </c>
      <c r="B18" s="5" t="n">
        <v>9076</v>
      </c>
    </row>
    <row r="19">
      <c r="A19" s="4" t="inlineStr">
        <is>
          <t>Net income</t>
        </is>
      </c>
      <c r="B19" s="4" t="inlineStr">
        <is>
          <t xml:space="preserve"> </t>
        </is>
      </c>
      <c r="C19" s="4" t="inlineStr">
        <is>
          <t xml:space="preserve"> </t>
        </is>
      </c>
      <c r="D19" s="5" t="n">
        <v>3133</v>
      </c>
      <c r="E19" s="4" t="inlineStr">
        <is>
          <t xml:space="preserve"> </t>
        </is>
      </c>
      <c r="F19" s="5" t="n">
        <v>3133</v>
      </c>
    </row>
    <row r="20">
      <c r="A20" s="4" t="inlineStr">
        <is>
          <t>Balance at Jul. 10, 2020</t>
        </is>
      </c>
      <c r="B20" s="6" t="n">
        <v>9134</v>
      </c>
      <c r="C20" s="6" t="n">
        <v>8298</v>
      </c>
      <c r="D20" s="6" t="n">
        <v>77851</v>
      </c>
      <c r="E20" s="6" t="n">
        <v>-23380</v>
      </c>
      <c r="F20" s="6" t="n">
        <v>71903</v>
      </c>
    </row>
    <row r="21">
      <c r="A21" s="4" t="inlineStr">
        <is>
          <t>Balance, shares at Jul. 10, 2020</t>
        </is>
      </c>
      <c r="B21" s="5" t="n">
        <v>9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8 Months Ended</t>
        </is>
      </c>
    </row>
    <row r="2">
      <c r="B2" s="2" t="inlineStr">
        <is>
          <t>Jul. 10, 2020</t>
        </is>
      </c>
      <c r="C2" s="2" t="inlineStr">
        <is>
          <t>Jul. 12, 2019</t>
        </is>
      </c>
    </row>
    <row r="3">
      <c r="A3" s="3" t="inlineStr">
        <is>
          <t>Cash flows from operating activities:</t>
        </is>
      </c>
    </row>
    <row r="4">
      <c r="A4" s="4" t="inlineStr">
        <is>
          <t>Net income</t>
        </is>
      </c>
      <c r="B4" s="6" t="n">
        <v>5419</v>
      </c>
      <c r="C4" s="6" t="n">
        <v>5201</v>
      </c>
    </row>
    <row r="5">
      <c r="A5" s="3" t="inlineStr">
        <is>
          <t>Adjustments to reconcile net income to net cash provided by operating activities:</t>
        </is>
      </c>
    </row>
    <row r="6">
      <c r="A6" s="4" t="inlineStr">
        <is>
          <t>Depreciation</t>
        </is>
      </c>
      <c r="B6" s="5" t="n">
        <v>3178</v>
      </c>
      <c r="C6" s="5" t="n">
        <v>2785</v>
      </c>
    </row>
    <row r="7">
      <c r="A7" s="4" t="inlineStr">
        <is>
          <t>Provision for losses on accounts receivable</t>
        </is>
      </c>
      <c r="B7" s="5" t="n">
        <v>18</v>
      </c>
      <c r="C7" s="5" t="n">
        <v>35</v>
      </c>
    </row>
    <row r="8">
      <c r="A8" s="4" t="inlineStr">
        <is>
          <t>Increase (reduction) in promotional allowances</t>
        </is>
      </c>
      <c r="B8" s="5" t="n">
        <v>75</v>
      </c>
      <c r="C8" s="5" t="n">
        <v>-914</v>
      </c>
    </row>
    <row r="9">
      <c r="A9" s="4" t="inlineStr">
        <is>
          <t>Gain on sale of property, plant and equipment</t>
        </is>
      </c>
      <c r="B9" s="5" t="n">
        <v>-22</v>
      </c>
      <c r="C9" s="5" t="n">
        <v>-9</v>
      </c>
    </row>
    <row r="10">
      <c r="A10" s="3" t="inlineStr">
        <is>
          <t>Changes in operating assets and liabilities:</t>
        </is>
      </c>
    </row>
    <row r="11">
      <c r="A11" s="4" t="inlineStr">
        <is>
          <t>Accounts receivable</t>
        </is>
      </c>
      <c r="B11" s="5" t="n">
        <v>-1261</v>
      </c>
      <c r="C11" s="5" t="n">
        <v>-659</v>
      </c>
    </row>
    <row r="12">
      <c r="A12" s="4" t="inlineStr">
        <is>
          <t>Inventories</t>
        </is>
      </c>
      <c r="B12" s="5" t="n">
        <v>4887</v>
      </c>
      <c r="C12" s="5" t="n">
        <v>-630</v>
      </c>
    </row>
    <row r="13">
      <c r="A13" s="4" t="inlineStr">
        <is>
          <t>Prepaid expenses and other current assets</t>
        </is>
      </c>
      <c r="B13" s="5" t="n">
        <v>-8300</v>
      </c>
      <c r="C13" s="5" t="n">
        <v>786</v>
      </c>
    </row>
    <row r="14">
      <c r="A14" s="4" t="inlineStr">
        <is>
          <t>Other non-current assets</t>
        </is>
      </c>
      <c r="B14" s="5" t="n">
        <v>-498</v>
      </c>
      <c r="C14" s="5" t="n">
        <v>-714</v>
      </c>
    </row>
    <row r="15">
      <c r="A15" s="4" t="inlineStr">
        <is>
          <t>Accounts payable</t>
        </is>
      </c>
      <c r="B15" s="5" t="n">
        <v>-205</v>
      </c>
      <c r="C15" s="5" t="n">
        <v>112</v>
      </c>
    </row>
    <row r="16">
      <c r="A16" s="4" t="inlineStr">
        <is>
          <t>Accrued payroll, advertising and other expenses</t>
        </is>
      </c>
      <c r="B16" s="5" t="n">
        <v>-1131</v>
      </c>
      <c r="C16" s="5" t="n">
        <v>-517</v>
      </c>
    </row>
    <row r="17">
      <c r="A17" s="4" t="inlineStr">
        <is>
          <t>Income taxes payable</t>
        </is>
      </c>
      <c r="B17" s="4" t="inlineStr">
        <is>
          <t xml:space="preserve"> </t>
        </is>
      </c>
      <c r="C17" s="5" t="n">
        <v>1008</v>
      </c>
    </row>
    <row r="18">
      <c r="A18" s="4" t="inlineStr">
        <is>
          <t>Deferred taxes</t>
        </is>
      </c>
      <c r="B18" s="5" t="n">
        <v>5986</v>
      </c>
      <c r="C18" s="4" t="inlineStr">
        <is>
          <t xml:space="preserve"> </t>
        </is>
      </c>
    </row>
    <row r="19">
      <c r="A19" s="4" t="inlineStr">
        <is>
          <t>Non-current liabilities</t>
        </is>
      </c>
      <c r="B19" s="5" t="n">
        <v>-225</v>
      </c>
      <c r="C19" s="5" t="n">
        <v>-1442</v>
      </c>
    </row>
    <row r="20">
      <c r="A20" s="4" t="inlineStr">
        <is>
          <t>Net cash provided by operating activities</t>
        </is>
      </c>
      <c r="B20" s="5" t="n">
        <v>7921</v>
      </c>
      <c r="C20" s="5" t="n">
        <v>5042</v>
      </c>
    </row>
    <row r="21">
      <c r="A21" s="3" t="inlineStr">
        <is>
          <t>Cash flows from investing activities:</t>
        </is>
      </c>
    </row>
    <row r="22">
      <c r="A22" s="4" t="inlineStr">
        <is>
          <t>Proceeds from sale of property, plant and equipment</t>
        </is>
      </c>
      <c r="B22" s="5" t="n">
        <v>37</v>
      </c>
      <c r="C22" s="5" t="n">
        <v>9</v>
      </c>
    </row>
    <row r="23">
      <c r="A23" s="4" t="inlineStr">
        <is>
          <t>Proceeds from pending sale of assets in escrow</t>
        </is>
      </c>
      <c r="B23" s="5" t="n">
        <v>900</v>
      </c>
      <c r="C23" s="4" t="inlineStr">
        <is>
          <t xml:space="preserve"> </t>
        </is>
      </c>
    </row>
    <row r="24">
      <c r="A24" s="4" t="inlineStr">
        <is>
          <t>Additions to property, plant and equipment</t>
        </is>
      </c>
      <c r="B24" s="5" t="n">
        <v>-15257</v>
      </c>
      <c r="C24" s="5" t="n">
        <v>-19791</v>
      </c>
    </row>
    <row r="25">
      <c r="A25" s="4" t="inlineStr">
        <is>
          <t>Net cash used in investing activities</t>
        </is>
      </c>
      <c r="B25" s="5" t="n">
        <v>-14320</v>
      </c>
      <c r="C25" s="5" t="n">
        <v>-19782</v>
      </c>
    </row>
    <row r="26">
      <c r="A26" s="3" t="inlineStr">
        <is>
          <t>Cash flows from financing activities:</t>
        </is>
      </c>
    </row>
    <row r="27">
      <c r="A27" s="4" t="inlineStr">
        <is>
          <t>Payment of lease obligations</t>
        </is>
      </c>
      <c r="B27" s="5" t="n">
        <v>-40</v>
      </c>
      <c r="C27" s="4" t="inlineStr">
        <is>
          <t xml:space="preserve"> </t>
        </is>
      </c>
    </row>
    <row r="28">
      <c r="A28" s="4" t="inlineStr">
        <is>
          <t>Proceeds from bank borrowings</t>
        </is>
      </c>
      <c r="B28" s="5" t="n">
        <v>18450</v>
      </c>
      <c r="C28" s="5" t="n">
        <v>17000</v>
      </c>
    </row>
    <row r="29">
      <c r="A29" s="4" t="inlineStr">
        <is>
          <t>Repayments of bank borrowings</t>
        </is>
      </c>
      <c r="B29" s="5" t="n">
        <v>-1914</v>
      </c>
      <c r="C29" s="5" t="n">
        <v>-2622</v>
      </c>
    </row>
    <row r="30">
      <c r="A30" s="4" t="inlineStr">
        <is>
          <t>Net cash provided by financing activities</t>
        </is>
      </c>
      <c r="B30" s="5" t="n">
        <v>16496</v>
      </c>
      <c r="C30" s="5" t="n">
        <v>14378</v>
      </c>
    </row>
    <row r="31">
      <c r="A31" s="4" t="inlineStr">
        <is>
          <t>Net increase (decrease) in cash and cash equivalents and restricted cash</t>
        </is>
      </c>
      <c r="B31" s="5" t="n">
        <v>10097</v>
      </c>
      <c r="C31" s="5" t="n">
        <v>-362</v>
      </c>
    </row>
    <row r="32">
      <c r="A32" s="4" t="inlineStr">
        <is>
          <t>Cash and cash equivalents and restricted cash at beginning of period</t>
        </is>
      </c>
      <c r="B32" s="5" t="n">
        <v>3478</v>
      </c>
      <c r="C32" s="5" t="n">
        <v>8179</v>
      </c>
    </row>
    <row r="33">
      <c r="A33" s="4" t="inlineStr">
        <is>
          <t>Cash and cash equivalents and restricted cash at end of period</t>
        </is>
      </c>
      <c r="B33" s="5" t="n">
        <v>13575</v>
      </c>
      <c r="C33" s="5" t="n">
        <v>7817</v>
      </c>
    </row>
    <row r="34">
      <c r="A34" s="3" t="inlineStr">
        <is>
          <t>Supplemental disclosure of cash flow information:</t>
        </is>
      </c>
    </row>
    <row r="35">
      <c r="A35" s="4" t="inlineStr">
        <is>
          <t>Cash paid for income taxes</t>
        </is>
      </c>
      <c r="B35" s="5" t="n">
        <v>231</v>
      </c>
      <c r="C35" s="5" t="n">
        <v>564</v>
      </c>
    </row>
    <row r="36">
      <c r="A36" s="4" t="inlineStr">
        <is>
          <t>Cash paid for interest</t>
        </is>
      </c>
      <c r="B36" s="6" t="n">
        <v>529</v>
      </c>
      <c r="C36" s="6" t="n">
        <v>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Jul. 10, 2020</t>
        </is>
      </c>
    </row>
    <row r="3">
      <c r="A3" s="3" t="inlineStr">
        <is>
          <t>Accounting Policies [Abstract]</t>
        </is>
      </c>
    </row>
    <row r="4">
      <c r="A4" s="4" t="inlineStr">
        <is>
          <t>Summary of Significant Accounting Policies</t>
        </is>
      </c>
      <c r="B4" s="4" t="inlineStr">
        <is>
          <t>Note 1 – Summary of Significant Accounting Policies: The unaudited condensed consolidated financial
statements of Bridgford Foods Corporation (the “Company”, “we”, “our”, “us”) for
the thirty-six weeks ended July 10, 2020 and July 12, 2019 have been prepared in conformity with the accounting principles described
in the Company’s Annual Report on Form 10-K for the fiscal year ended November 1, 2019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Report. We have considered the impact of federal, state
and local government actions related to the global novel coronavirus pandemic (“COVID-19” or “pandemic”)
on our condensed consolidated financial statements. The business disruptions associated with the Pandemic had a significant negative
impact on our consolidated condensed financial statements for the thirty-six week period ended July 10, 2020. We expect these events
to have future business impacts, the extent of which is uncertain and largely subject to whether the severity worsens, or duration
of current business shutdowns continue.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price and availability of ingredients and raw materials used in our products and
adjustments to reflect the market value of our inventory. The November 1, 2019 balance sheet amounts
within these interim condensed consolidated financial statements were derived from the audited fiscal year 2019 financial statement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revenues and expenses during the
reporting periods. Some of the estimates needed to be made by management include the allowance for doubtful accounts, promotional
and returns allowances, inventory reserves, the estimated useful lives of property, plant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ccrued payroll, advertising
and other expenses and notes payable. The carrying amount of these instruments approximate fair market value due to their short-term
maturity or market interest rates. As of July 10, 2020, the Company had accounts in excess of the Federal Deposit Insurance Corporation
insurance coverage limit. The Company has not experienced any losses in these accounts and believes it is not exposed to any significant
credit risk with regard to its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Customer Concentration &gt; 20% of AR
or 10% of Sales * The table below shows customers that accounted
for more than 20% of consolidated accounts receivable (“AR”) or 10% of consolidated sales for the thirty-six weeks
ended July 10, 2020 and July 12, 2019, respectively.
Wal-Mart Dollar General
Sales AR Sales AR
July 10, 2020 38.7 % 33.9 % 11.9 % 22.7 %
July 12, 2019 35.9 % 33.3 % 10.7 % 25.1 % * = No other customer accounted for more than
20% of AR or 10% of consolidated sales for the thirty-six weeks ended July 10, 2020 or the thirty-six weeks ended July 12, 2019. Revenue recognition Revenues are recognized in accordance with
Accounting Standards Codification (“ASC”) 606 – Contracts with Customers upon passage of title to the customer,
typically upon product pick-up, shipment or delivery to customers. Products are delivered to customers primarily through our own
long-haul fleet or through a Company owned direct store delivery system.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Leases Leases are recognized in accordance with Accounting
Standards Update (“ASU”) 2016-02 Leases (ASC 842) which requires a lessee to recognize assets and liabilities with
lease terms of more than 12 months. We lease or rent property for such operations as storing inventory, packaging or processing
product, renting equipment and parking vehicles. We analyze our agreements to evaluate whether or not a lease exists by determining
what assets exist for which we control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for use by our Snack Food Product Segment direct store delivery route system are not costly to relocate,
contain no significant leasehold improvements, no degree of integration over leased assets, orders can be fulfilled by another
route storage unit interchangeably, no specialized assets exist, market price is paid for storage units and there is no guarantee
of debt. Finance lease assets are recorded within property,
plant and equipment, net of accumulated depreciation and amortization. The Company’s lease of long-haul trucks used in its
Frozen Food Products Segment qualifies as a finance lease. Finance lease liabilities are recorded as a separate line item on the
Condensed Consolidated Balance Sheets reflecting both the current and long-term obligation. The classification as a finance or
operating lease determines whether the recognition, measurement and presentation of expenses and cash flows are considered operating
or financing. Subsequent events Management has evaluated events subsequent
to July 10, 2020 through the date that the accompanying condensed consolidated financial statements were filed with the Securities
and Exchange Commission for transactions and other events which may require adjustments of and/or disclosure in such financial
statements. As previously reported, on March 16, 2020,
Bridgford Food Processing Corporation (“BFPC”), a wholly-owned subsidiary of the Company, entered into a Purchase and
Sale Agreement with CRG Acquisition, LLC (“CRG”), pursuant to which BFPC agreed to sell to CRG, pursuant to the terms
and conditions set forth in the CRG Purchase Agreement, a parcel of land including an approximate 156,000 square foot four-story
industrial food processing building located at 170 N. Green Street in Chicago, Illinois (the “Property”). The
purchase price for the Property is $60,000 subject to a due diligence period and certain closing adjustments and prorations, and
is conditioned upon, among other customary closing conditions, CRG receiving zoning and other governmental approvals necessary
for the construction and development of a mixed use project on the Property in accordance with certain development plans to be
approved by the City of Chicago. The cost basis of the Property was insignificant. On July 30, 2020, the Company executed the
third amendment dated as of July 31, 2020 of the CRG Purchase Agreement. Under the original terms and conditions of the CRG Purchase
Agreement, the closing of the sale of the Property to CRG would occur on the date that is thirty (30) days after CRG’s receipt
of the necessary zoning approvals, but in any event no earlier than October 31, 2020 and no later than March 31, 2021. The first
amendment dated as of April 10, 2020 extended the inspection period to June 1, 2020. The second amendment dated as of June 1, 2020
extended the inspection period to July 31, 2020, zoning period to February 1, 2021 and closing date to February 5, 2021. The third
amendment dated July 31, 2020 further extended the inspection period to October 31, 2020, zoning period to April 30, 2021 and closing
date to May 6, 2021. The escrow account has received $1,350 in earnest money through July 31, 2020. Based on Management’s review, no other
material events were identified that require adjustment to the financial statements or additional disclosure. Basic earnings per share Basic earnings per share are calculated based
on the weighted average number of shares outstanding for all periods presented. No stock options, warrants, or convertible securities
were outstanding as of July 10, 2020 or July 12,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8 Months Ended</t>
        </is>
      </c>
    </row>
    <row r="2">
      <c r="B2" s="2" t="inlineStr">
        <is>
          <t>Jul. 10, 2020</t>
        </is>
      </c>
    </row>
    <row r="3">
      <c r="A3" s="3" t="inlineStr">
        <is>
          <t>Inventory Disclosure [Abstract]</t>
        </is>
      </c>
    </row>
    <row r="4">
      <c r="A4" s="4" t="inlineStr">
        <is>
          <t>Inventories</t>
        </is>
      </c>
      <c r="B4" s="4" t="inlineStr">
        <is>
          <t>Note 2 – Inventories: Inventories are comprised of the following
at the respective period ends:
(unaudited)
July 10, 2020 November 1, 2019
Meat, ingredients and supplies $ 6,732 $ 5,283
Work in progress 2,172 1,562
Finished goods 12,576 19,522
$ 21,480 $ 26,367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8 Months Ended</t>
        </is>
      </c>
    </row>
    <row r="2">
      <c r="B2" s="2" t="inlineStr">
        <is>
          <t>Jul. 10, 2020</t>
        </is>
      </c>
    </row>
    <row r="3">
      <c r="A3" s="3" t="inlineStr">
        <is>
          <t>Commitments and Contingencies Disclosure [Abstract]</t>
        </is>
      </c>
    </row>
    <row r="4">
      <c r="A4" s="4" t="inlineStr">
        <is>
          <t>Contingencies and Commitments</t>
        </is>
      </c>
      <c r="B4" s="4" t="inlineStr">
        <is>
          <t>Note 3 – Contingencies and Commitments: The Compan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Summary of Significant Accounting Policies, Leases. The Company leases three
long-haul trucks under agreements negotiated during fiscal year 2019 under six-year leases for semi-trucks that expire in 2025.
Amortization of equipment under these finance leases was $51 during the third quarter of fiscal year 2020. The following is a schedule
by years of future minimum lease payments for transportation leases:
Fiscal Year Financing
2021 $ 39
2022 102
2023 102
2024 102
2025 102
Later Years 75
Total Minimum Lease Payments(a) $ 522
Less: Amount representing executory costs (66 )
Less: Amount representing interest(b) (41 )
Present value of future minimum lease payments(c) $ 415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Condensed Consolidated Balance Sheets as current and noncurrent obligations under capital leases of $108 and $307, respectively
as of July 10, 2020.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potential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at July 10, 2020. The Company does not participate in the commodity futures market or hedging to
limit commodity exp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6:32:21Z</dcterms:created>
  <dcterms:modified xmlns:dcterms="http://purl.org/dc/terms/" xmlns:xsi="http://www.w3.org/2001/XMLSchema-instance" xsi:type="dcterms:W3CDTF">2020-08-21T16:32:21Z</dcterms:modified>
</cp:coreProperties>
</file>